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Composition of Certain Balance " sheetId="7" state="visible" r:id="rId7"/>
    <sheet xmlns:r="http://schemas.openxmlformats.org/officeDocument/2006/relationships" name="Fair Value Measurements" sheetId="8" state="visible" r:id="rId8"/>
    <sheet xmlns:r="http://schemas.openxmlformats.org/officeDocument/2006/relationships" name="Shares Used In Computing Dilute" sheetId="9" state="visible" r:id="rId9"/>
    <sheet xmlns:r="http://schemas.openxmlformats.org/officeDocument/2006/relationships" name="Goodwill and Acquired Intangibl" sheetId="10" state="visible" r:id="rId10"/>
    <sheet xmlns:r="http://schemas.openxmlformats.org/officeDocument/2006/relationships" name="Senior Notes and Other Long-Ter" sheetId="11" state="visible" r:id="rId11"/>
    <sheet xmlns:r="http://schemas.openxmlformats.org/officeDocument/2006/relationships" name="Product Warran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quity Method Investments and R" sheetId="15" state="visible" r:id="rId15"/>
    <sheet xmlns:r="http://schemas.openxmlformats.org/officeDocument/2006/relationships" name="Segment Information" sheetId="16" state="visible" r:id="rId16"/>
    <sheet xmlns:r="http://schemas.openxmlformats.org/officeDocument/2006/relationships" name="Basis of Presentation (Policies" sheetId="17" state="visible" r:id="rId17"/>
    <sheet xmlns:r="http://schemas.openxmlformats.org/officeDocument/2006/relationships" name="Composition of Certain Balanc18" sheetId="18" state="visible" r:id="rId18"/>
    <sheet xmlns:r="http://schemas.openxmlformats.org/officeDocument/2006/relationships" name="Fair Value Measurements (Tables" sheetId="19" state="visible" r:id="rId19"/>
    <sheet xmlns:r="http://schemas.openxmlformats.org/officeDocument/2006/relationships" name="Shares Used In Computing Dilu20" sheetId="20" state="visible" r:id="rId20"/>
    <sheet xmlns:r="http://schemas.openxmlformats.org/officeDocument/2006/relationships" name="Goodwill and Acquired Intangi21" sheetId="21" state="visible" r:id="rId21"/>
    <sheet xmlns:r="http://schemas.openxmlformats.org/officeDocument/2006/relationships" name="Senior Notes and Other Long-T22" sheetId="22" state="visible" r:id="rId22"/>
    <sheet xmlns:r="http://schemas.openxmlformats.org/officeDocument/2006/relationships" name="Product Warranty (Tables)" sheetId="23" state="visible" r:id="rId23"/>
    <sheet xmlns:r="http://schemas.openxmlformats.org/officeDocument/2006/relationships" name="Equity Method Investments and24" sheetId="24" state="visible" r:id="rId24"/>
    <sheet xmlns:r="http://schemas.openxmlformats.org/officeDocument/2006/relationships" name="Segment Information (Tables)" sheetId="25" state="visible" r:id="rId25"/>
    <sheet xmlns:r="http://schemas.openxmlformats.org/officeDocument/2006/relationships" name="Basis of Presentation - Additio" sheetId="26" state="visible" r:id="rId26"/>
    <sheet xmlns:r="http://schemas.openxmlformats.org/officeDocument/2006/relationships" name="Composition of Certain Balanc27" sheetId="27" state="visible" r:id="rId27"/>
    <sheet xmlns:r="http://schemas.openxmlformats.org/officeDocument/2006/relationships" name="Composition of Certain Balanc28" sheetId="28" state="visible" r:id="rId28"/>
    <sheet xmlns:r="http://schemas.openxmlformats.org/officeDocument/2006/relationships" name="Fair Value Measurements - Addit" sheetId="29" state="visible" r:id="rId29"/>
    <sheet xmlns:r="http://schemas.openxmlformats.org/officeDocument/2006/relationships" name="Fair Value Measurements - Asset" sheetId="30" state="visible" r:id="rId30"/>
    <sheet xmlns:r="http://schemas.openxmlformats.org/officeDocument/2006/relationships" name="Shares Used In Computing Dilu31" sheetId="31" state="visible" r:id="rId31"/>
    <sheet xmlns:r="http://schemas.openxmlformats.org/officeDocument/2006/relationships" name="Shares Used In Computing Dilu32" sheetId="32" state="visible" r:id="rId32"/>
    <sheet xmlns:r="http://schemas.openxmlformats.org/officeDocument/2006/relationships" name="Goodwill and Acquired Intangi33" sheetId="33" state="visible" r:id="rId33"/>
    <sheet xmlns:r="http://schemas.openxmlformats.org/officeDocument/2006/relationships" name="Goodwill and Acquired Intangi34" sheetId="34" state="visible" r:id="rId34"/>
    <sheet xmlns:r="http://schemas.openxmlformats.org/officeDocument/2006/relationships" name="Senior Notes and Other Long-T35" sheetId="35" state="visible" r:id="rId35"/>
    <sheet xmlns:r="http://schemas.openxmlformats.org/officeDocument/2006/relationships" name="Senior Notes and Other Long-T36" sheetId="36" state="visible" r:id="rId36"/>
    <sheet xmlns:r="http://schemas.openxmlformats.org/officeDocument/2006/relationships" name="Senior Notes and Other Long-T37" sheetId="37" state="visible" r:id="rId37"/>
    <sheet xmlns:r="http://schemas.openxmlformats.org/officeDocument/2006/relationships" name="Product Warranty - Additional I" sheetId="38" state="visible" r:id="rId38"/>
    <sheet xmlns:r="http://schemas.openxmlformats.org/officeDocument/2006/relationships" name="Product Warranty - Change in th" sheetId="39" state="visible" r:id="rId39"/>
    <sheet xmlns:r="http://schemas.openxmlformats.org/officeDocument/2006/relationships" name="Commitments and Contingencies -" sheetId="40" state="visible" r:id="rId40"/>
    <sheet xmlns:r="http://schemas.openxmlformats.org/officeDocument/2006/relationships" name="Income Taxes - Additional Infor" sheetId="41" state="visible" r:id="rId41"/>
    <sheet xmlns:r="http://schemas.openxmlformats.org/officeDocument/2006/relationships" name="Equity Method Investments and42" sheetId="42" state="visible" r:id="rId42"/>
    <sheet xmlns:r="http://schemas.openxmlformats.org/officeDocument/2006/relationships" name="Equity Method Investments and43" sheetId="43" state="visible" r:id="rId43"/>
    <sheet xmlns:r="http://schemas.openxmlformats.org/officeDocument/2006/relationships" name="Equity Method Investments and44" sheetId="44" state="visible" r:id="rId44"/>
    <sheet xmlns:r="http://schemas.openxmlformats.org/officeDocument/2006/relationships" name="Segment Information - Segment R" sheetId="45" state="visible" r:id="rId45"/>
    <sheet xmlns:r="http://schemas.openxmlformats.org/officeDocument/2006/relationships" name="Segment Information - Segment46" sheetId="46" state="visible" r:id="rId46"/>
    <sheet xmlns:r="http://schemas.openxmlformats.org/officeDocument/2006/relationships" name="Segment Information - Segment A" sheetId="47" state="visible" r:id="rId47"/>
    <sheet xmlns:r="http://schemas.openxmlformats.org/officeDocument/2006/relationships" name="Segment Information - Other Acq" sheetId="48" state="visible" r:id="rId48"/>
  </sheets>
  <definedNames/>
  <calcPr calcId="124519" fullCalcOnLoad="1"/>
</workbook>
</file>

<file path=xl/sharedStrings.xml><?xml version="1.0" encoding="utf-8"?>
<sst xmlns="http://schemas.openxmlformats.org/spreadsheetml/2006/main" uniqueCount="606">
  <si>
    <t>Document and Entity Information - shares</t>
  </si>
  <si>
    <t>3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1</t>
  </si>
  <si>
    <t>Trading Symbol</t>
  </si>
  <si>
    <t>VSAT</t>
  </si>
  <si>
    <t>Entity Registrant Name</t>
  </si>
  <si>
    <t>VIASAT INC</t>
  </si>
  <si>
    <t>Entity Central Index Key</t>
  </si>
  <si>
    <t>Current Fiscal Year End Date</t>
  </si>
  <si>
    <t>--03-31</t>
  </si>
  <si>
    <t>Entity Filer Category</t>
  </si>
  <si>
    <t>Large Accelerated Filer</t>
  </si>
  <si>
    <t>Entity Common Stock, Shares Outstanding</t>
  </si>
  <si>
    <t>Condensed Consolidated Balance Sheets (Unaudited) - USD ($) $ in Thousands</t>
  </si>
  <si>
    <t>Mar. 31, 2017</t>
  </si>
  <si>
    <t>Current assets:</t>
  </si>
  <si>
    <t>Cash and cash equivalents</t>
  </si>
  <si>
    <t>Accounts receivable, net</t>
  </si>
  <si>
    <t>Inventories</t>
  </si>
  <si>
    <t>Prepaid expenses and other current assets</t>
  </si>
  <si>
    <t>Total current assets</t>
  </si>
  <si>
    <t>Other acquired intangible assets, net</t>
  </si>
  <si>
    <t>Goodwill</t>
  </si>
  <si>
    <t>Other assets</t>
  </si>
  <si>
    <t>Total assets</t>
  </si>
  <si>
    <t>Current liabilities:</t>
  </si>
  <si>
    <t>Accounts payable</t>
  </si>
  <si>
    <t>Accrued liabilities</t>
  </si>
  <si>
    <t>Current portion of long-term debt</t>
  </si>
  <si>
    <t>Total current liabilities</t>
  </si>
  <si>
    <t>Senior notes</t>
  </si>
  <si>
    <t>Other long-term debt</t>
  </si>
  <si>
    <t>Other liabilities</t>
  </si>
  <si>
    <t>Total liabilities</t>
  </si>
  <si>
    <t>Commitments and contingencies (Note 8)</t>
  </si>
  <si>
    <t xml:space="preserve"> </t>
  </si>
  <si>
    <t>ViaSat, Inc. stockholders' equity</t>
  </si>
  <si>
    <t>Common stock</t>
  </si>
  <si>
    <t>Paid-in capital</t>
  </si>
  <si>
    <t>Retained earnings</t>
  </si>
  <si>
    <t>Accumulated other comprehensive income (loss)</t>
  </si>
  <si>
    <t>Total ViaSat, Inc. stockholders' equity</t>
  </si>
  <si>
    <t>Noncontrolling interest in subsidiaries</t>
  </si>
  <si>
    <t>Total equity</t>
  </si>
  <si>
    <t>Total liabilities and equity</t>
  </si>
  <si>
    <t>Property Plant and Equipment - Satellites [Member]</t>
  </si>
  <si>
    <t>Property and equipment, net</t>
  </si>
  <si>
    <t>Property Plant and Equipment - Excluding Satellites [Member]</t>
  </si>
  <si>
    <t>Condensed Consolidated Statements of Operations and Comprehensive Income (Loss) (Unaudited) - USD ($) shares in Thousands, $ in Thousands</t>
  </si>
  <si>
    <t>Jun. 30, 2016</t>
  </si>
  <si>
    <t>Revenues:</t>
  </si>
  <si>
    <t>Product revenues</t>
  </si>
  <si>
    <t>Service revenues</t>
  </si>
  <si>
    <t>Total revenues</t>
  </si>
  <si>
    <t>Operating expenses:</t>
  </si>
  <si>
    <t>Cost of product revenues</t>
  </si>
  <si>
    <t>Cost of service revenues</t>
  </si>
  <si>
    <t>Selling, general and administrative</t>
  </si>
  <si>
    <t>Independent research and development</t>
  </si>
  <si>
    <t>Amortization of acquired intangible assets</t>
  </si>
  <si>
    <t>(Loss) income from operations</t>
  </si>
  <si>
    <t>Other income (expense):</t>
  </si>
  <si>
    <t>Interest income</t>
  </si>
  <si>
    <t>Interest expense</t>
  </si>
  <si>
    <t>(Loss) income before income taxes</t>
  </si>
  <si>
    <t>Benefit from (provision for) income taxes</t>
  </si>
  <si>
    <t>Equity in losses of unconsolidated affiliate, net</t>
  </si>
  <si>
    <t>Net (loss) income</t>
  </si>
  <si>
    <t>Less: Net (loss) income attributable to noncontrolling interests, net of tax</t>
  </si>
  <si>
    <t>Net (loss) income attributable to ViaSat, Inc.</t>
  </si>
  <si>
    <t>Basic net (loss) income per share attributable to ViaSat, Inc. common stockholders</t>
  </si>
  <si>
    <t>Diluted net (loss) income per share attributable to ViaSat, Inc. common stockholders</t>
  </si>
  <si>
    <t>Shares used in computing basic net (loss) income per share</t>
  </si>
  <si>
    <t>Shares used in computing diluted net (loss) income per share</t>
  </si>
  <si>
    <t>Comprehensive income (loss):</t>
  </si>
  <si>
    <t>Other comprehensive income (loss), net of tax:</t>
  </si>
  <si>
    <t>Unrealized gain (loss) on hedging, net of tax</t>
  </si>
  <si>
    <t>Foreign currency translation adjustments, net of tax</t>
  </si>
  <si>
    <t>Other comprehensive income (loss), net of tax</t>
  </si>
  <si>
    <t>Comprehensive (loss) income</t>
  </si>
  <si>
    <t>Less: comprehensive (loss) income attributable to the noncontrolling interests, net of tax</t>
  </si>
  <si>
    <t>Comprehensive (loss) income attributable to ViaSat, Inc.</t>
  </si>
  <si>
    <t>Condensed Consolidated Statements of Cash Flows (Unaudited) - USD ($) $ in Thousands</t>
  </si>
  <si>
    <t>Cash flows from operating activities:</t>
  </si>
  <si>
    <t>Adjustments to reconcile net (loss) income to net cash provided by operating activities:</t>
  </si>
  <si>
    <t>Depreciation</t>
  </si>
  <si>
    <t>Amortization of intangible assets</t>
  </si>
  <si>
    <t>Deferred income taxes</t>
  </si>
  <si>
    <t>Stock-based compensation expense</t>
  </si>
  <si>
    <t>Loss on disposition of fixed assets</t>
  </si>
  <si>
    <t>Other non-cash adjustments</t>
  </si>
  <si>
    <t>Increase (decrease) in cash resulting from changes in operating assets and liabilities</t>
  </si>
  <si>
    <t>Accounts receivable</t>
  </si>
  <si>
    <t>Net cash provided by operating activities</t>
  </si>
  <si>
    <t>Cash flows from investing activities:</t>
  </si>
  <si>
    <t>Purchase of property, equipment and satellites</t>
  </si>
  <si>
    <t>Cash paid for patents, licenses and other assets</t>
  </si>
  <si>
    <t>Other investing activities</t>
  </si>
  <si>
    <t>Net cash used in investing activities</t>
  </si>
  <si>
    <t>Cash flows from financing activities:</t>
  </si>
  <si>
    <t>Payment of debt issuance costs</t>
  </si>
  <si>
    <t>Proceeds from issuance of common stock under equity plans</t>
  </si>
  <si>
    <t>Purchase of common stock in treasury (immediately retired) related to tax withholdings for stock-based compensation</t>
  </si>
  <si>
    <t>Other financing activities</t>
  </si>
  <si>
    <t>Net cash provided by financing activities</t>
  </si>
  <si>
    <t>Effect of exchange rate changes on cash</t>
  </si>
  <si>
    <t>Net increase in cash and cash equivalents</t>
  </si>
  <si>
    <t>Cash and cash equivalents at beginning of period</t>
  </si>
  <si>
    <t>Cash and cash equivalents at end of period</t>
  </si>
  <si>
    <t>Non-cash investing and financing activities:</t>
  </si>
  <si>
    <t>Issuance of common stock in satisfaction of certain accrued employee compensation liabilities</t>
  </si>
  <si>
    <t>Capital expenditures not paid for</t>
  </si>
  <si>
    <t>Revolving Credit Facility [Member]</t>
  </si>
  <si>
    <t>Proceeds from credit facility borrowings</t>
  </si>
  <si>
    <t>Ex-Im Credit Facility [Member]</t>
  </si>
  <si>
    <t>Exposure fees on Ex-Im credit facility expected to be financed through Ex-Im credit facility</t>
  </si>
  <si>
    <t>Condensed Consolidated Statement of Equity (Unaudited) - 3 months ended Jun. 30, 2017 - USD ($) $ in Thousands</t>
  </si>
  <si>
    <t>Total</t>
  </si>
  <si>
    <t>Common Stock [Member]</t>
  </si>
  <si>
    <t>Paid-in Capital [Member]</t>
  </si>
  <si>
    <t>Retained Earnings [Member]</t>
  </si>
  <si>
    <t>Accumulated Other Comprehensive Income (Loss) [Member]</t>
  </si>
  <si>
    <t>Noncontrolling Interest in Subsidiaries [Member]</t>
  </si>
  <si>
    <t>Beginning balance at Mar. 31, 2017</t>
  </si>
  <si>
    <t>Beginning balance, shares at Mar. 31, 2017</t>
  </si>
  <si>
    <t>Exercise of stock options</t>
  </si>
  <si>
    <t>Exercise of stock options, shares</t>
  </si>
  <si>
    <t>Issuance of stock under Employee Stock Purchase Plan</t>
  </si>
  <si>
    <t>Issuance of stock under Employee Stock Purchase Plan, shares</t>
  </si>
  <si>
    <t>Stock-based compensation</t>
  </si>
  <si>
    <t>Shares issued in settlement of certain accrued employee compensation liabilities</t>
  </si>
  <si>
    <t>Shares issued in settlement of certain accrued employee compensation liabilities, shares</t>
  </si>
  <si>
    <t>RSU awards vesting, net of shares withheld for taxes which have been retired</t>
  </si>
  <si>
    <t>RSU awards vesting, net of shares withheld for taxes which have been retired, shares</t>
  </si>
  <si>
    <t>Net loss</t>
  </si>
  <si>
    <t>Other comprehensive income, net of tax</t>
  </si>
  <si>
    <t>Ending balance at Jun. 30, 2017</t>
  </si>
  <si>
    <t>Ending balance, shares at Jun. 30, 2017</t>
  </si>
  <si>
    <t>Cumulative effect adjustment upon adoption of new stock compensation guidance (ASU 2016-09)</t>
  </si>
  <si>
    <t>Basis of Presentation</t>
  </si>
  <si>
    <t>Accounting Policies [Abstract]</t>
  </si>
  <si>
    <t>Note 1
— Basis of Presentation
The
accompanying condensed consolidated balance sheet at June 30,
2017, the condensed consolidated statements of operations and
comprehensive income (loss) for the three months ended
June 30, 2017 and 2016, the condensed consolidated statements
of cash flows for the three months ended June 30, 2017 and
2016 and the condensed consolidated statement of equity for the
three months ended June 30, 2017 have been prepared by the
management of ViaSat, Inc. (also referred to hereafter as the
Company or ViaSat), and have not been audited. These financial
statements have been prepared on the same basis as the audited
consolidated financial statements for the fiscal year ended
March 31, 2017 and, in the opinion of management, include all
adjustments (consisting only of normal recurring adjustments)
necessary for a fair statement of the Company’s results for
the periods presented. These financial statements should be read in
conjunction with the financial statements and notes thereto for the
fiscal year ended March 31, 2017 included in the
Company’s Annual Report on Form 10-K. year-end
The
Company’s condensed consolidated financial statements include
the assets, liabilities and results of operations of ViaSat, its
wholly owned subsidiaries and its majority-owned subsidiaries,
TrellisWare Technologies, Inc. (TrellisWare) and Euro Broadband
Retail Sàrl (Euro Retail Co.).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
Revenue
recognition
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605-35). units-of-delivery
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
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
In accordance
with the authoritative guidance for revenue recognition for
multiple element arrangements, the Accounting Standards Update
(ASU) 2009-13 2009-13), 605-25,
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go-to-market
In accordance
with the authoritative guidance for shipping and handling fees and
costs (ASC 605-45),
Collections
in excess of revenues and deferred revenues represent cash
collected from customers in advance of revenue recognition and are
recorded in accrued liabilities for obligations within the next 12
months. Amounts for obligations extending beyond 12 months are
recorded within other liabilities in the condensed consolidated
financial statements.
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s 2016 and 2017. As of
June 30, 2017,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June 30, 2017 and March 31, 2017, the
Company had $1.6 million and $1.8 million, respectively,
in contract-related reserves for its estimate of potential refunds
to customers for potential cost adjustments on several multi-year
U.S. government cost reimbursable contracts (see Note
8).
Advertising costs
In accordance
with the authoritative guidance for advertising costs
(ASC 720-35),
Commissions
The Company
compensates third parties based on specific commission programs
directly related to certain product and service sales, and these
commissions costs are expensed as incurred.
Property, equipment and satellites
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Interest
expense is capitalized on the carrying value of assets under
construction, in accordance with the authoritative guidance for the
capitalization of interest (ASC 835-20). ViaSat-2 ViaSat-3
The Company
owns two satellites: ViaSat-1 Ka-band WildBlue-1 ViaSat-2 ViaSat-3 Ka-band
Occasionally,
the Company may enter into capital lease arrangements for various
machinery, equipment, computer-related equipment, software,
furniture or fixtures. The Company records amortization of assets
leased under capital lease arrangements within depreciation
expense.
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June 30, 2017 and
March 31, 2017. The Company capitalized costs of
$15.4 million related to acquiring and obtaining orbital slots
and other licenses included in other assets as of June 30,
2017 and March 31, 2017. Accumulated amortization related to
these assets was $2.2 million and $2.1 million as of
June 30, 2017 and March 31, 2017, respectively.
Amortization expense related to these assets was an insignificant
amount for the three months ended June 30, 2017 and 2016. If a
patent, orbital slot or orbital license is rejected, abandoned or
otherwise invalidated, the unamortized cost is expensed in that
period. During the three months ended June 30, 2017 and 2016,
the Company did not write off any significant costs due to
abandonment or impairment.
Debt
issuance costs
Debt issuance
costs are amortized and recognized as interest expense using the
effective interest rate method, or, when the results are not
materially different, on a straight-line basis over the expected
term of the related debt. During the three months ended
June 30, 2017 and 2016, no amounts and $6.1 million,
respectively, of debt issuance costs were capitalized. Unamortized
debt issuance costs related to extinguished debt are expensed at
the time the debt is extinguished and recorded in loss on
extinguishment of debt in the condensed consolidated statements of
operations and comprehensive income (loss). Debt issuance costs
related to the Company’s revolving credit facility (the
Revolving Credit Facility) are recorded in prepaid expenses and
other current assets and in other long-term assets in the condensed
consolidated balance sheets in accordance with the authoritative
guidance for imputation of interest (ASC 835-30). ViaSat-2 Ex-Im 835-30).
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211.8 million and $203.7 million related
to software developed for resale were included in other assets as
of June 30, 2017 and March 31, 2017, respectively. The
Company capitalized $17.8 million and $21.0 million of
costs related to software developed for resale for the three months
ended June 30, 2017 and 2016, respectively. Amortization
expense for capitalized software development costs was
$9.7 million and $7.7 million for the three months ended
June 30, 2017 and 2016, respectively.
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4.1 million and $4.2 million in accrued
liabilities in the condensed consolidated balance sheets as of
June 30, 2017 and March 31, 2017,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
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June 30, 2017 and March 31, 2017, no such amounts were
accrued related to the aforementioned provisions.
Noncontrolling interests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
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The
Company records its share of the results of such entities within
equity in earnings (losses) of unconsolidated affiliate, net on the
condensed consolidated statements of operations and comprehensive
income (loss). The Company monitors such investments for
other-than-temporary impairment by considering factors including
the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quoted stock prices of comparable public companies, and
other company specific information, including recent financing
rounds.
Common
stock held in treasury
As of
June 30, 2017 and March 31, 2017, the Company had no
shares of common stock held in treasury.
During the
three months ended June 30, 2017 and 2016, the Company issued
72,811 and 72,581 shares of common stock, respectively, based on
the vesting terms of certain restricted stock unit agreements. In
order for employees to satisfy minimum statutory employee tax
withholding requirements related to the issuance of common stock
underlying these restricted stock unit agreements, the Company
repurchased 27,514 and 26,596 shares of common stock at cost with a
total value of $1.9 million during the first three months of
fiscal years 2018 and 2017. The shares of common stock repurchased
during the three months ended June 30, 2017 and 2016 were
immediately retired. These retired shares remain as authorized
stock; however they are considered to be unissued. The retirement
of treasury stock had no impact on the Company’s total
consolidated stockholders’ equity. Although shares withheld
for employee withholding taxes are technically not issued, they are
treated as common stock repurchases for accounting purposes (with
such shares deemed to be repurchased and then immediately retired),
as they reduce the number of shares that otherwise would have been
issued upon vesting of the restricted stock units.
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
During the
three months ended June 30, 2017 and 2016, the Company settled
certain foreign exchange contracts and in connection therewith for
each period recognized an insignificant gain or loss recorded in
cost of revenues based on the nature of the underlying
transactions. The fair value of the Company’s foreign
currency forward contracts was an insignificant amount recorded as
an other current asset as of June 30, 2017 and as an accrued
liability as of March 31, 2017. The notional value of foreign
currency forward contracts outstanding as of June 30, 2017 and
March 31, 2017 was $2.1 million and $2.6 million,
respectively.
At
June 30, 2017, the estimated net amount of unrealized gains or
losses related to foreign currency forward contracts that was
expected to be reclassified to earnings within the next 12 months
was insignificant. The Company’s foreign currency forward
contracts outstanding as of June 30, 2017 will mature within
approximately 27 to 36 months from their inception. There were no
gains or losses from ineffectiveness of these derivative
instruments recorded for the three months ended June 30, 2017
and 2016.
Stock-based compensation
In accordance
with the authoritative guidance for share-based payments (ASC 718),
the Company measures stock-based compensation cost at the grant
date, based on the estimated fair value of the award, and
recognizes expense on a straight-line basis over the
employee’s requisite service period. Effective April 1,
2017, the Company adopted a change in accounting policy in
accordance with ASU 2016-09,
Effective
April 1, 2017, in accordance with ASU 2016-09, paid-in-capital
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The Company
calculates its provision for income taxes at the end of each
interim reporting period on the basis of an estimated annual
effective tax rate adjusted for tax items that are discrete to each
period. However, when a reliable estimate cannot be made, the
Company computes its provision for income taxes using the actual
effective tax rate for the year-to-dat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Recent
authoritative guidance
In May 2014,
the FASB issued ASU 2014-09, 2014-09 2015-14, 2016-08, 2016-10, 2016-12, non-cash 2016-20, 2014-09.
Upon initial
evaluation, the Company believes the key changes in the standard
that impact its revenue recognition relate to the deferral of
commissions in the Company’s satellite service segment, which
are currently expensed as incurred under the current standard. The
requirement to defer incremental contract acquisition costs and
recognize them with the transfer of the related good or service
will result in the recognition of a deferred charge on the
Company’s consolidated balance sheet and corresponding impact
to the Company’s consolidated statement of operations and
comprehensive income (loss).
In January
2016, the FASB issued ASU 2016-01, 825-10). 2016-01 2016-01
In February
2016, the FASB issued ASU 2016-02, 2016-02 right-of-use 2016-02
In March
2016, the FASB issued ASU 2016-05, 2016-05
In March
2016, the FASB issued ASU 2016-06, 2016-06
In March
2016, the FASB issued ASU 2016-07, 2016-07
In March
2016, the FASB issued ASU 2016-09, 2016-09
In June 2016,
the FASB issued ASU 2016-13, 2016-13 available-for-sale
In August
2016, the FASB issued ASU 2016-15, 2016-15
In October
2016, the FASB issued ASU 2016-16, 2016-16
In October
2016, the FASB issued ASU 2016-17,
In January
2017, the FASB issued ASU 2017-01, 2017-01
In January
2017, the FASB issued ASU 2017-04, 2017-04
In February
2017, the FASB issued ASU 2017-05, 610-20): 2017-05 “in-substance “in-substance 2017-05
In March
2017, the FASB issued ASU 2017-08, 310-20): 2017-08
In May 2017,
the FASB issued ASU 2017-09, 2017-09
In May 2017,
the FASB issued ASU 2017-10, 2017-10</t>
  </si>
  <si>
    <t>Composition of Certain Balance Sheet Captions</t>
  </si>
  <si>
    <t>Organization, Consolidation and Presentation of Financial Statements [Abstract]</t>
  </si>
  <si>
    <t>Note 2 —
Composition of Certain Balance Sheet Captions
As of As of
(In
thousands)
Accounts receivable,
net:
Billed $ 115,662 $ 145,626
Unbilled 101,564 119,565
Allowance for doubtful
accounts (2,173 ) (1,470 )
$ 215,053 $ 263,721
Inventories:
Raw materials $ 62,503 $ 56,096
Work in process 35,846 25,820
Finished goods 79,594 81,285
$ 177,943 $ 163,201
Prepaid expenses and other
current assets:
Prepaid expenses $ 56,751 $ 51,856
Other 9,443 5,980
$ 66,194 $ 57,836
Satellites, net:
Satellites (estimated
useful life of 10-17 $ 559,380 $ 559,380
Capital lease of satellite
capacity — Anik F2 (estimated useful life of
10 years) 99,090 99,090
Satellites under
construction 814,909 776,354
1,473,379 1,434,824
Less: accumulated
depreciation and amortization (339,241 ) (326,554 )
$ 1,134,138 $ 1,108,270
Property and equipment,
net:
Equipment and software
(estimated useful life of 2-7 years) $ 707,190 $ 679,008
CPE leased equipment
(estimated useful life of 4-5 266,190 271,917
Furniture and fixtures
(estimated useful life of 7 years) 32,424 30,539
Leasehold improvements
(estimated useful life of 2-17 87,575 80,727
Building (estimated useful
life of 24 years) 8,923 8,923
Land 14,573 14,573
Construction in
progress 131,653 116,902
1,248,528 1,202,589
Less: accumulated
depreciation (689,142 ) (661,981 )
$ 559,386 $ 540,608
Other acquired intangible
assets, net:
Technology (weighted
average useful life of 6 years) $ 88,827 $ 87,592
Contracts and customer
relationships (weighted average useful life of
7 years) 103,346 103,034
Satellite co-location 8,600 8,600
Trade name (weighted
average useful life of 3 years) 5,940 5,940
Other (weighted average
useful life of 6 years) 10,017 9,925
216,730 215,091
Less: accumulated
amortization (177,233 ) (173,414 )
$ 39,497 $ 41,677
Other assets:
Investment in
unconsolidated affiliate $ 144,289 $ 141,894
Deferred income
taxes 200,880 134,764
Capitalized software costs,
net 211,766 203,686
Patents, orbital slots and
other licenses, net 16,400 16,500
Other 32,193 32,522
$605,528 $529,366
Accrued
liabilities:
Collections in excess of
revenues and deferred revenues $ 89,129 $ 76,682
Accrued employee
compensation 23,472 41,691
Accrued vacation 34,759 33,214
Warranty reserve, current
portion 7,168 7,796
Other 49,703 65,576
$204,231 $224,959
Other
liabilities:
Deferred revenue, long-term
portion $ 68,358 $ 4,617
Deferred rent, long-term
portion 11,839 10,743
Warranty reserve, long-term
portion 2,635 3,262
Satellite performance
incentives obligation, long-term portion 18,940 19,164
Deferred income taxes,
long-term 513 1,936
Other 7,605 3,000
$109,890 $42,722</t>
  </si>
  <si>
    <t>Fair Value Measurements</t>
  </si>
  <si>
    <t>Fair Value Disclosures [Abstract]</t>
  </si>
  <si>
    <t>Note 3 — Fair
Value Measurements
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June 30,
2017 and assets and liabilities measured at fair value on a
recurring basis as of March 31, 2017. The Company had no
liabilities measured at fair value on a recurring basis as of
June 30, 2017:
Fair Value as of Level 1 Level 2 Level 3
(In
thousands)
Assets:
Cash equivalents $ 1,005 $ 1,005 $ — $ —
Foreign currency forward
contracts 51 — 51 —
Total assets measured at
fair value on a recurring basis $ 1,056 $ 1,005 $ 51 $ —
Fair Value as of Level 1 Level 2 Level 3
(In
thousands)
Assets:
Cash equivalents $ 2,003 $ 2,003 $ — $ —
Total assets measured at
fair value on a recurring basis $ 2,003 $ 2,003 $ — $ —
Liabilities:
Foreign currency forward
contracts $ 96 $ — $ 96 $ —
Total liabilities measured
at fair value on a recurring basis $ 96 $ — $ 96 $ —
The following
section describes the valuation methodologies the Company uses to
measure financial instruments at fair value:
Cash
equivalents
Foreign
currency forward contracts
Long-term
debt Ex-Im Ex-Im Ex-Im
Satellite
performance incentives obligation ViaSat-1 in-orbit 15-year</t>
  </si>
  <si>
    <t>Shares Used In Computing Diluted Net (Loss) Income Per Share</t>
  </si>
  <si>
    <t>Earnings Per Share [Abstract]</t>
  </si>
  <si>
    <t>Note 4 — Shares
Used In Computing Diluted Net (Loss) Income Per
Share
Three Months Ended
June 30, 2017 June 30, 2016
(in
thousands)
Weighted
average:
Common shares outstanding
used in calculating basic net (loss) income per share attributable
to ViaSat, Inc. common stockholders 57,842 49,133
Options to purchase common
stock as determined by application of the treasury stock
method — 289
Restricted stock units to
acquire common stock as determined by application of the treasury
stock method — 564
Potentially issuable shares
in connection with certain terms of the ViaSat 401(k) Profit
Sharing Plan and Employee Stock Purchase Plan — 184
Shares used in computing
diluted net (loss) income per share attributable to ViaSat, Inc.
common stockholders 57,842 50,170
The weighted
average number of shares used to calculate basic and diluted net
loss per share attributable to ViaSat, Inc. common stockholders is
the same for the three months ended June 30, 2017, as the
Company incurred a net loss attributable to ViaSat, Inc. common
stockholders for such period and inclusion of potentially dilutive
shares of common stock would be antidilutive. Potentially dilutive
shares of common stock excluded from the calculation for the three
months ended June 30, 2017 were 1,393,749 shares relating to
stock options, 472,520 shares relating to restricted stock units
and 198,800 shares relating to certain terms of the ViaSat 401(k)
Profit Sharing Plan and Employee Stock Purchase Plan.
Antidilutive
shares relating to stock options excluded from the calculation
comprised 713,863 shares for the three months ended June 30,
2016. Antidilutive shares relating to restricted stock units
excluded from the calculation comprised 12,332 shares for the three
months ended June 30, 2016.</t>
  </si>
  <si>
    <t>Goodwill and Acquired Intangible Assets</t>
  </si>
  <si>
    <t>Goodwill and Intangible Assets Disclosure [Abstract]</t>
  </si>
  <si>
    <t>Note 5
— Goodwill and Acquired Intangible Assets
During the
three months ended June 30, 2017, the Company’s goodwill
increased by $0.5 million, which related to the effects of
foreign currency translation recorded within all three of the
Company’s segments.
Other
acquired intangible assets are amortized using the straight-line
method over their estimated useful lives of two to ten years.
Amortization expense related to other acquired intangible assets
was $3.3 million and $2.5 million for the three months
ended June 30, 2017 and 2016, respectively.
The expected
amortization expense of amortizable acquired intangible assets may
change due to the effects of foreign currency fluctuations as a
result of international businesses acquired. Current and expected
amortization expense for acquired intangible assets for each of the
following periods is as follows:
Amortization
(In thousands)
For the three months
ended June 30, 2017 $ 3,260
Expected for the
remainder of fiscal year 2018 $ 8,698
Expected for fiscal year
2019 9,295
Expected for fiscal year
2020 7,492
Expected for fiscal year
2021 5,116
Expected for fiscal year
2022 3,292
Thereafter 5,604
$ 39,497</t>
  </si>
  <si>
    <t>Senior Notes and Other Long-Term Debt</t>
  </si>
  <si>
    <t>Debt Disclosure [Abstract]</t>
  </si>
  <si>
    <t>Note 6
— Senior Notes and Other Long-Term Debt
Total
long-term debt consisted of the following as of June 30, 2017
and March 31, 2017:
As of As of
(In
thousands)
2020 Notes $ 575,000 $ 575,000
Revolving Credit
Facility — —
Ex-Im 304,134 304,134
Other 291 288
Total debt 879,425 879,422
Unamortized
premium/(discount and debt issuance costs), (29,282 ) (30,651 )
Less: current portion of
long-term debt 19,300 288
Total long-term
debt $ 830,843 $ 848,483
(1) As of June 30, 2017,
included in Ex-Im Ex-Im Ex-Im Ex-Im Ex-Im Ex-Im
Revolving Credit Facility
As of
June 30, 2017, the Revolving Credit Facility provided an
$800.0 million revolving line of credit (including up to
$150.0 million of letters of credit), with a maturity date of
May 24, 2021 (or March 16, 2020, if more than
$200.0 million of the Company’s 2020 Notes are then
outstanding and certain conditions are met).
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The Company has capitalized
certain amounts of interest expense on the Revolving Credit
Facility in connection with the construction of various assets
during the construction period. The Revolving Credit Facility is
required to be guaranteed by certain significant domestic
subsidiaries of the Company (as defined in the Revolving Credit
Facility) and secured by substantially all of the Company’s
and any such subsidiaries’ assets. As of June 30, 2017,
none of the Company’s subsidiaries guaranteed the Revolving
Credit Facility.
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Revolving
Credit Facility as of June 30, 2017. At June 30, 2017,
the Company had no outstanding borrowings under the Revolving
Credit Facility and $37.1 million outstanding under standby
letters of credit, leaving borrowing availability under the
Revolving Credit Facility as of June 30, 2017 of
$762.9 million.
Ex-Im
As of
June 30, 2017, the Ex-Im ViaSat-2 Ex-Im Ex-Im
Borrowings
under the Ex-Im in-orbit ViaSat-2 Ex-Im in-orbit ViaSat-2. Ex-Im Ex-Im Ex-Im ViaSat-2
The Ex-Im Ex-Im
The Company
was in compliance with its financial covenants under
the Ex-Im Ex-Im Ex-Im Ex-Im ViaSat-2 Ex-Im Ex-Im long-term Ex-Im Ex-Im
Senior
Notes due 2020
In February
2012, the Company issued $275.0 million in principal amount of
2020 Notes in a private placement to institutional buyers, which
were exchanged in August 2012 for substantially identical 2020
Notes that had been registered with the SEC. These initial 2020
Notes were issued at face value and are recorded as long-term debt
in the Company’s condensed consolidated financial statements.
In October 2012, the Company issued an additional
$300.0 million in principal amount of 2020 Notes in a private
placement to institutional buyers at an issue price of 103.50% of
the principal amount, which were exchanged in January 2013 for
substantially identical 2020 Notes that had been registered with
the SEC. The 2020 Notes are all treated as a single class. The 2020
Notes bear interest at the rate of 6.875% per year, payable
semi-annually in cash in arrears, which interest payments commenced
in June 2012. Debt issuance costs associated with the issuance of
the 2020 Notes are amortized to interest expense on a straight-line
basis over the term of the 2020 Notes, the results of which are not
materially different from the effective interest rate basis. The
$10.5 million premium the Company received in connection with
the issuance of the additional 2020 Notes is recorded as long-term
debt in the Company’s condensed consolidated financial
statements and is being amortized as a reduction to interest
expense on an effective interest rate basis over the term of those
2020 Notes. The 2020 Notes are recorded as long-term debt, net of
unamortized premium and debt issuance costs, in the Company’s
condensed consolidated financial statements.
The 2020
Notes are required to be guaranteed on an unsecured senior basis by
each of the Company’s existing and future subsidiaries that
guarantees the Revolving Credit Facility. As of June 30, 2017,
none of the Company’s subsidiaries guaranteed the 2020 Notes.
The 2020 Notes are the Company’s general senior unsecured
obligations and rank equally in right of payment with all of the
Company’s existing and future unsecured unsubordinated debt.
The 2020 Notes are effectively junior in right of payment to the
Company’s existing and future secured debt, including under
the Credit Facilities (to the extent of the value of the assets
securing such debt), are structurally subordinated to all existing
and future liabilities (including trade payables) of the
Company’s subsidiaries that do not guarantee the 2020 Notes,
and are senior in right of payment to all of their existing and
future subordinated indebtedness.
The indenture
governing the 2020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0
Notes may be redeemed, in whole or in part, at any time during the
12 months beginning on June 15, 2017 at a redemption price of
101.719%, and at any time on or after June 15, 2018 at a
redemption price of 100%, in each case plus accrued and unpaid
interest, if any, thereon to the redemption date.
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Product Warranty</t>
  </si>
  <si>
    <t>Guarantees and Product Warranties [Abstract]</t>
  </si>
  <si>
    <t>Note 7 — Product
Warranty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during the three
months ended June 30, 2017 and 2016:
Three Months
Ended
June 30, 2017 June 30, 2016
(In
thousands)
Balance, beginning of
period $ 11,058 $ 11,434
Change in liability for
warranties issued in period 215 2,872
Settlements made (in cash
or in kind) during (1,470 ) (2,149 )
Balance, end of
period $ 9,803 $ 12,157</t>
  </si>
  <si>
    <t>Commitments and Contingencies</t>
  </si>
  <si>
    <t>Commitments and Contingencies Disclosure [Abstract]</t>
  </si>
  <si>
    <t>Note 8
— Commitments and Contingencies
In May 2013,
the Company entered into an agreement to purchase the ViaSat-2 in-orbit in-orbit
In July 2016,
the Company entered into two separate agreements with Boeing for
the construction and purchase of two ViaSat-3 ViaSat-3 ViaSat-3
From time to
time, the Company is involved in a variety of claims, suits,
investigations and proceedings arising in the ordinary course of
business, including government investigations and claims, and other
claims and proceedings with respect to intellectual property,
breach of contract, labor and employment, tax and other matters.
Such matters could result in fines; penalties, compensatory, treble
or other damages; or non-monetary
In March
2016, the Company’s 52% majority-owned subsidiary TrellisWare
was informed by the Civil Division of the U.S. Attorney’s
Office for the Southern District of California that it was
investigating TrellisWare’s eligibility for certain prior
government contracts and whether TrellisWare’s conduct in
connection therewith violated the False Claims Act.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During
the fourth quarter of fiscal year 2017, based on further
developments in that investigation and TrellisWare’s
discussions with the U.S. Attorney’s Office, the Company
accrued a total loss contingency of $11.8 million in SG&amp;A
expenses in its government systems segment, which consisted of
$11.4 million in uncharacterized damages and $0.4 million
in penalties. The impact of the loss contingency on net income
attributable to ViaSat, Inc. stockholders for fiscal year 2017, net
of tax, was $4.0 million, with the related amount of
$3.7 million recorded to net (loss) income attributable to
noncontrolling interests, net of tax. As of June 30, 2017, the
total loss contingency was recorded in accrued liabilities and
other long term liabilities in the condensed consolidated balance
sheet in the amounts of $8.8 million and $3.0 million,
respectively. At this time, the Company cannot determine with
certainty how or whether the TrellisWare investigation will
conclude or whether this will be the final amount of damages and
penalties.
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ncluded for fiscal years 2016 and 2017. As of
June 30, 2017,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June 30, 2017 and March 31, 2017, the
Company had $1.6 million and $1.8 million,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the status of
the related contracts.</t>
  </si>
  <si>
    <t>Income Taxes</t>
  </si>
  <si>
    <t>Income Tax Disclosure [Abstract]</t>
  </si>
  <si>
    <t>Note 9
— Income Taxes
The Company
calculates its provision for income taxes at the end of each
interim reporting period on the basis of an estimated annual
effective tax rate adjusted for tax items that are discrete to each
period.
For the three
months ended June 30, 2017, the Company recorded an income tax
benefit of $9.2 million, resulting in an effective tax benefit
rate of 51.2%. For the three months ended June 30, 2016, the
Company recorded an income tax provision of $0.8 million,
resulting in an effective tax rate of 27.3%. The effective tax
benefit rate in the first quarter of fiscal year 2018 was higher
than the U.S. statutory rate due primarily to the benefit of
research and development tax credits. The effective tax rate in the
first quarter of fiscal year 2017 was lower than the U.S. statutory
rate due primarily to the benefit of research and development tax
credits offset by increases in valuation allowances on state net
operating losses and state research and development tax
credits.
When a
reliable estimate of the annual effective tax rate cannot be made,
the Company computes its provision for income taxes using the
actual effective tax rate method for the year-to-date
Future
realization of existing deferred tax assets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which
would cause a decrease to income in the period such determination
is made.
For the three
months ended June 30, 2017, the Company’s gross
unrecognized tax benefits increased by $1.2 million. In the
next 12 months it is reasonably possible that the amount of
unrecognized tax benefits will not change significantly.
In accordance
with the ASU 2016-09,</t>
  </si>
  <si>
    <t>Equity Method Investments and Related-Party Transactions</t>
  </si>
  <si>
    <t>Text Block [Abstract]</t>
  </si>
  <si>
    <t>Note
10 — Equity Method Investments and Related-Party
Transactions
Eutelsat strategic partnering
arrangement
In March
2017, the Company acquired a 49% interest in Euro Broadband
Infrastructure Sàrl (Euro Infrastructure Co.) for
$139.5 million as part of the consummation of the
Company’s strategic partnering arrangement with Eutelsat S.A.
(together with its affiliates, Eutelsat). The Company’s
investment in Euro Infrastructure Co. is accounted for under the
equity method and the total investment, including basis difference
allocated to tangible assets, identifiable intangible assets,
deferred income taxes and goodwill, is classified as a single line
item, as an investment in unconsolidated affiliate, on the
Company’s condensed consolidated balance sheets. Because the
underlying net assets in Euro Infrastructure Co. and the related
excess carrying value of investment over the proportionate share of
net assets are denominated in Euros, foreign currency translation
gains or losses impact the recorded value of the Company’s
investment, which are recorded in accumulated other comprehensive
income (loss). The Company records its proportionate share of the
results of Euro Infrastructure Co., and any related basis
difference amortization expense, within equity in earnings (losses)
of unconsolidated affiliate, net, one quarter in arrears.
Accordingly, the Company began including its share of the results
of Euro Infrastructure Co. (from the date of the Company’s
investment in Euro Infrastructure Co. on March 3, 2017 through
March 31, 2017) in its condensed consolidated financial
statements for the three months ended June 30, 2017. The
Company’s investment in Euro Infrastructure Co. is presented
at cost of investment plus its accumulated proportional share of
income or loss, including amortization of the difference in the
historical basis of the Company’s contribution, less any
distributions it has received.
The
difference between the Company’s carrying value of its
investment in Euro Infrastructure Co. and its proportionate share
of the net assets of Euro Infrastructure Co. as of June 30,
2017 and March 31, 2017 is summarized as follows:
As of As of
(In thousands)
Carrying value of
investment in Euro Infrastructure Co. $ 144,289 $ 141,894
Proportionate share of
net assets of Euro Infrastructure Co. 129,491 127,393
Excess carrying value of
investment over proportionate share of net assets $ 14,798 $ 14,501
The excess carrying value
has been primarily assigned to:
Goodwill $ 21,214 $ 20,791
Identifiable intangible
assets 12,626 12,379
Tangible
assets (20,646 ) (20,241 )
Deferred income
taxes 1,604 1,572
$ 14,798 $ 14,501
The
identifiable intangible assets have useful lives of up to 11 years
and a weighted average useful life of approximately ten years, and
tangible assets have useful lives of up to 11 years and a weighted
average useful life of approximately 11 years. The preliminary
allocation is subject to revision as a more detailed analysis is
completed and additional information on the assets and liabilities
of Euro Infrastructure Co. as of the closing date becomes
available. Any change in the net assets of Euro Infrastructure
Co. will change the amount of the purchase price allocable to
goodwill. Goodwill is not deductible for tax purposes.
The
Company’s share of loss on its investment in Euro
Infrastructure Co. was $0.5 million for the three months ended
June 30, 2017 (consisting of the Company’s share of
equity in Euro Infrastructure Co.’s loss, including
amortization of the difference in the historical basis of the
Company’s contribution). The Company did not hold any
investment in Euro Infrastructure Co. in the prior year
period.
Related-party transactions
Transactions
with the equity method investee are considered related-party
transactions. Related-party transactions entered into between Euro
Infrastructure Co. and its subsidiaries, on the one hand, and the
Company and its subsidiaries, on the other hand, in the ordinary
course of business for the period from and after the date of the
Company’s investment in Euro Infrastructure Co. in March 2017
and as of June 30, 2017 were insignificant.
The following
tables set forth the material related-party transactions entered
into between Euro Infrastructure Co. and its subsidiaries, on the
one hand, and the Company and its subsidiaries, on the other hand,
in the ordinary course of business for the time periods
presented:
Three Months Ended
June 30, 2017 June 30, 2016
(in
thousands)
Revenue $ 3,451 $ *
Expense 1,831 *
Cash received 2,071 *
Cash paid 2,021 *
As of June 30, 2017 As of March 31, 2017
(in
thousands)
Collections in excess of
revenues and deferred revenues $ 2,120 $ * *
* Euro Infrastructure Co.
and its subsidiaries were not related parties in the prior year
period.
** Amount was
insignificant.</t>
  </si>
  <si>
    <t>Segment Information</t>
  </si>
  <si>
    <t>Segment Reporting [Abstract]</t>
  </si>
  <si>
    <t>Note 11
— Segment Information
The
Company’s reporting segments, comprised of the satellite
services, commercial networks and government systems segments, are
primarily distinguished by the type of customer and the related
contractual requirements. The Company’s satellite services
segment provides satellite-based broadband and related services to
consumers, enterprises, commercial airlines and mobile broadband
customers. The Company’s commercial networks segment develops
and offers advanced satellite and wireless broadband platforms,
ground networking equipment, radio frequency and advanced microwave
solutions, ASIC chip design, satellite payload development
and space-to-earth
Segment
revenues and operating profits (losses) for the three months ended
June 30, 2017 and 2016 were as follows:
Three Months
Ended
June 30, 2017 June 30, 2016
(in
thousands)
Revenues:
Satellite
services
Product (1) $ 217 $ 6,685
Service 151,997 145,708
Total 152,214 152,393
Commercial
networks
Product 36,483 58,596
Service 8,765 6,957
Total 45,248 65,553
Government
systems
Product 129,418 95,395
Service 53,164 49,789
Total 182,582 145,184
Elimination of
intersegment revenues — —
Total revenues $ 380,044 $ 363,130
Operating profits
(losses):
Satellite services
(1) $ 18,843 $ 30,867
Commercial
networks (66,125 ) (38,531 )
Government
systems 32,592 17,955
Elimination of
intersegment operating profits — —
Segment operating (loss)
profit before corporate and amortization of acquired intangible
assets (14,690 ) 10,291
Corporate — —
Amortization of acquired
intangible assets (3,260 ) (2,513 )
(Loss) income from
operations $ (17,950 ) $ 7,778
(1) Product revenues and
operating profits in the satellite services segment for the three
months ended June 30, 2016 included $6.6 million relating
to amounts realized under the Company’s settlement agreement
entered into in fiscal year 2015 with Space Systems Loral, Inc. and
its former parent company Loral Space &amp; Communications,
Inc. As of March 31, 2017, all payments pursuant to this
settlement agreement had been recorded and no further impacts to
the Company’s consolidated financial statements are
anticipated related to this settlement agreement.
Assets
identifiable to segments include: accounts receivable, unbilled
accounts receivable, inventory, acquired intangible assets and
goodwill. The Company’s property and equipment, including its
satellites, earth stations and other networking equipment, are
assigned to corporate assets as they are available for use by the
various segments throughout their estimated useful lives. Segment
assets as of June 30, 2017 and March 31, 2017 were as
follows:
As of As of
(In
thousands)
Segment
assets:
Satellite
services $ 71,477 $ 81,728
Commercial
networks 169,942 179,992
Government
systems 310,405 326,242
Total segment
assets 551,824 587,962
Corporate
assets 2,526,890 2,366,691
Total assets $ 3,078,714 $ 2,954,653
Other
acquired intangible assets, net and goodwill included in segment
assets as of June 30, 2017 and March 31, 2017 were as
follows:
Other Acquired Intangible Goodwill
As of As of As of As of
(In
thousands)
Satellite
services $ 20,810 $ 21,843 $ 13,815 $ 13,579
Commercial
networks 4,495 4,903 44,003 43,930
Government
systems 14,192 14,931 62,601 62,367
Total $ 39,497 $ 41,677 $ 120,419 $ 119,876
Amortization
of acquired intangible assets by segment for the three months ended
June 30, 2017 and 2016 was as follows:
Three Months Ended
June 30, 2017 June 30, 2016
Satellite
services $ 2,093 $ 1,104
Commercial
networks 407 445
Government
systems 760 964
Total amortization of
acquired intangible assets $ 3,260 $ 2,513</t>
  </si>
  <si>
    <t>Basis of Presentation (Policies)</t>
  </si>
  <si>
    <t>Principles of consolidation</t>
  </si>
  <si>
    <t>The
Company’s condensed consolidated financial statements include
the assets, liabilities and results of operations of ViaSat, its
wholly owned subsidiaries and its majority-owned subsidiaries,
TrellisWare Technologies, Inc. (TrellisWare) and Euro Broadband
Retail Sàrl (Euro Retail Co.).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t>
  </si>
  <si>
    <t>Management 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t>
  </si>
  <si>
    <t>Revenue recognition percentage of completion method</t>
  </si>
  <si>
    <t>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605-35). units-of-delivery</t>
  </si>
  <si>
    <t>Revenue recognition sale of goods and services</t>
  </si>
  <si>
    <t>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t>
  </si>
  <si>
    <t>Revenue recognition leases</t>
  </si>
  <si>
    <t>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t>
  </si>
  <si>
    <t>Revenue recognition multiple element arrangements</t>
  </si>
  <si>
    <t>In accordance
with the authoritative guidance for revenue recognition for
multiple element arrangements, the Accounting Standards Update
(ASU) 2009-13 2009-13), 605-25,
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go-to-market</t>
  </si>
  <si>
    <t>Revenue recognition shipping and handling fees and costs</t>
  </si>
  <si>
    <t>In accordance
with the authoritative guidance for shipping and handling fees and
costs (ASC 605-45),</t>
  </si>
  <si>
    <t>Revenue recognition collections in excess of revenues and deferred revenues</t>
  </si>
  <si>
    <t>Collections in
excess of revenues and deferred revenues represent cash collected
from customers in advance of revenue recognition and are recorded
in accrued liabilities for obligations within the next 12 months.
Amounts for obligations extending beyond 12 months are recorded
within other liabilities in the condensed consolidated financial
statements.</t>
  </si>
  <si>
    <t>Advertising costs</t>
  </si>
  <si>
    <t>Advertising
costs
In accordance
with the authoritative guidance for advertising costs (ASC
720-35),</t>
  </si>
  <si>
    <t>Commissions</t>
  </si>
  <si>
    <t>Commissions
The Company
compensates third parties based on specific commission programs
directly related to certain product and service sales, and these
commissions costs are expensed as incurred.</t>
  </si>
  <si>
    <t>Property, equipment and satellites</t>
  </si>
  <si>
    <t>Property, equipment and satellites
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Interest
expense is capitalized on the carrying value of assets under
construction, in accordance with the authoritative guidance for the
capitalization of interest (ASC 835-20). ViaSat-2 ViaSat-3
The Company
owns two satellites: ViaSat-1 Ka-band WildBlue-1 ViaSat-2 ViaSat-3 Ka-band
Occasionally,
the Company may enter into capital lease arrangements for various
machinery, equipment, computer-related equipment, software,
furniture or fixtures. The Company records amortization of assets
leased under capital lease arrangements within depreciation
expense.</t>
  </si>
  <si>
    <t>Capitalized interest policy</t>
  </si>
  <si>
    <t>Interest
expense is capitalized on the carrying value of assets under
construction, in accordance with the authoritative guidance for the
capitalization of interest (ASC 835-20).</t>
  </si>
  <si>
    <t>Patents, orbital slots and other licenses</t>
  </si>
  <si>
    <t>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June 30, 2017 and
March 31, 2017. The Company capitalized costs of
$15.4 million related to acquiring and obtaining orbital slots
and other licenses included in other assets as of June 30,
2017 and March 31, 2017. Accumulated amortization related to
these assets was $2.2 million and $2.1 million as of
June 30, 2017 and March 31, 2017, respectively.
Amortization expense related to these assets was an insignificant
amount for the three months ended June 30, 2017 and 2016. If a
patent, orbital slot or orbital license is rejected, abandoned or
otherwise invalidated, the unamortized cost is expensed in that
period. During the three months ended June 30, 2017 and 2016,
the Company did not write off any significant costs due to
abandonment or impairment.</t>
  </si>
  <si>
    <t>Debt issuance costs</t>
  </si>
  <si>
    <t>Debt issuance
costs
Debt issuance
costs are amortized and recognized as interest expense using the
effective interest rate method, or, when the results are not
materially different, on a straight-line basis over the expected
term of the related debt. During the three months ended
June 30, 2017 and 2016, no amounts and $6.1 million,
respectively, of debt issuance costs were capitalized. Unamortized
debt issuance costs related to extinguished debt are expensed at
the time the debt is extinguished and recorded in loss on
extinguishment of debt in the condensed consolidated statements of
operations and comprehensive income (loss). Debt issuance costs
related to the Company’s revolving credit facility (the
Revolving Credit Facility) are recorded in prepaid expenses and
other current assets and in other long-term assets in the condensed
consolidated balance sheets in accordance with the authoritative
guidance for imputation of interest (ASC 835-30). ViaSat-2 Ex-Im 835-30).</t>
  </si>
  <si>
    <t>Software development</t>
  </si>
  <si>
    <t>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211.8 million and $203.7 million related
to software developed for resale were included in other assets as
of June 30, 2017 and March 31, 2017, respectively. The
Company capitalized $17.8 million and $21.0 million of
costs related to software developed for resale for the three months
ended June 30, 2017 and 2016, respectively. Amortization
expense for capitalized software development costs was
$9.7 million and $7.7 million for the three months ended
June 30, 2017 and 2016, respectively.</t>
  </si>
  <si>
    <t>Self-insurance liabilities</t>
  </si>
  <si>
    <t>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4.1 million and $4.2 million in accrued
liabilities in the condensed consolidated balance sheets as of
June 30, 2017 and March 31, 2017,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t>
  </si>
  <si>
    <t>Indemnification provisions</t>
  </si>
  <si>
    <t>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June 30, 2017 and
March 31, 2017, no such amounts were accrued related to the
aforementioned provisions.</t>
  </si>
  <si>
    <t>Noncontrolling interests</t>
  </si>
  <si>
    <t>Noncontrolling interests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t>
  </si>
  <si>
    <t>Investments in unconsolidated affiliate - equity method</t>
  </si>
  <si>
    <t>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The Company records
its share of the results of such entities within equity in earnings
(losses) of unconsolidated affiliate, net on the condensed
consolidated statements of operations and comprehensive income
(loss). The Company monitors such investments for
other-than-temporary impairment by considering factors including
the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quoted stock prices of comparable public companies, and
other company specific information, including recent financing
rounds.</t>
  </si>
  <si>
    <t>Derivatives</t>
  </si>
  <si>
    <t>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t>
  </si>
  <si>
    <t>Stock-based
compensation
In accordance
with the authoritative guidance for share-based payments (ASC 718),
the Company measures stock-based compensation cost at the grant
date, based on the estimated fair value of the award, and
recognizes expense on a straight-line basis over the
employee’s requisite service period. Effective April 1,
2017, the Company adopted a change in accounting policy in
accordance with ASU 2016-09,
Effective
April 1, 2017, in accordance with ASU 2016-09, paid-in-capital</t>
  </si>
  <si>
    <t>Income taxes</t>
  </si>
  <si>
    <t>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The Company
calculates its provision for income taxes at the end of each
interim reporting period on the basis of an estimated annual
effective tax rate adjusted for tax items that are discrete to each
period. However, when a reliable estimate cannot be made, the
Company computes its provision for income taxes using the actual
effective tax rate for the year-to-dat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t>
  </si>
  <si>
    <t>Recent authoritative guidance</t>
  </si>
  <si>
    <t>Recent authoritative
guidance
In May 2014,
the FASB issued ASU 2014-09, 2014-09 2015-14, 2016-08, 2016-10, 2016-12, non-cash 2016-20, 2014-09.
Upon initial
evaluation, the Company believes the key changes in the standard
that impact its revenue recognition relate to the deferral of
commissions in the Company’s satellite service segment, which
are currently expensed as incurred under the current standard. The
requirement to defer incremental contract acquisition costs and
recognize them with the transfer of the related good or service
will result in the recognition of a deferred charge on the
Company’s consolidated balance sheet and corresponding impact
to the Company’s consolidated statement of operations and
comprehensive income (loss).
In January
2016, the FASB issued ASU 2016-01, 825-10). 2016-01 2016-01
In February
2016, the FASB issued ASU 2016-02, 2016-02 right-of-use 2016-02
In March 2016,
the FASB issued ASU 2016-05, 2016-05
In March 2016,
the FASB issued ASU 2016-06, 2016-06
In March 2016,
the FASB issued ASU 2016-07, 2016-07
In March 2016,
the FASB issued ASU 2016-09, 2016-09
In June 2016,
the FASB issued ASU 2016-13, 2016-13 available-for-sale
In August 2016,
the FASB issued ASU 2016-15, 2016-15
In October
2016, the FASB issued ASU 2016-16, 2016-16
In October
2016, the FASB issued ASU 2016-17,
In January
2017, the FASB issued ASU 2017-01, 2017-01
In January
2017, the FASB issued ASU 2017-04, 2017-04
In February
2017, the FASB issued ASU 2017-05, 610-20): 2017-05 “in-substance “in-substance 2017-05
In March 2017,
the FASB issued ASU 2017-08, 310-20): 2017-08
In May 2017,
the FASB issued ASU 2017-09, 2017-09
In May 2017,
the FASB issued ASU 2017-10, 2017-10</t>
  </si>
  <si>
    <t>Fair value measurements</t>
  </si>
  <si>
    <t>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June 30,
2017 and assets and liabilities measured at fair value on a
recurring basis as of March 31, 2017. The Company had no
liabilities measured at fair value on a recurring basis as of
June 30, 2017:
Fair Value as of Level 1 Level 2 Level 3
(In
thousands)
Assets:
Cash equivalents $ 1,005 $ 1,005 $ — $ —
Foreign currency forward
contracts 51 — 51 —
Total assets measured at
fair value on a recurring basis $ 1,056 $ 1,005 $ 51 $ —
Fair Value as of Level 1 Level 2 Level 3
(In
thousands)
Assets:
Cash equivalents $ 2,003 $ 2,003 $ — $ —
Total assets measured at
fair value on a recurring basis $ 2,003 $ 2,003 $ — $ —
Liabilities:
Foreign currency forward
contracts $ 96 $ — $ 96 $ —
Total liabilities measured
at fair value on a recurring basis $ 96 $ — $ 96 $ —
The following
section describes the valuation methodologies the Company uses to
measure financial instruments at fair value:
Cash
equivalents
Foreign
currency forward contracts
Long-term
debt Ex-Im Ex-Im Ex-Im
Satellite
performance incentives obligation ViaSat-1 in-orbit 15-year</t>
  </si>
  <si>
    <t>Other acquired intangible assets</t>
  </si>
  <si>
    <t>Other acquired
intangible assets are amortized using the straight-line method over
their estimated useful lives of two to ten years.</t>
  </si>
  <si>
    <t>Product warranty</t>
  </si>
  <si>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t>
  </si>
  <si>
    <t>Segment reporting</t>
  </si>
  <si>
    <t>The
Company’s segments are determined consistent with the way
management currently organizes and evaluates financial information
internally for making operating decisions and assessing
performance.</t>
  </si>
  <si>
    <t>Composition of Certain Balance Sheet Captions (Tables)</t>
  </si>
  <si>
    <t>As of As of
(In
thousands)
Accounts receivable,
net:
Billed $ 115,662 $ 145,626
Unbilled 101,564 119,565
Allowance for doubtful
accounts (2,173 ) (1,470 )
$ 215,053 $ 263,721
Inventories:
Raw materials $ 62,503 $ 56,096
Work in process 35,846 25,820
Finished goods 79,594 81,285
$ 177,943 $ 163,201
Prepaid expenses and other
current assets:
Prepaid expenses $ 56,751 $ 51,856
Other 9,443 5,980
$ 66,194 $ 57,836
Satellites, net:
Satellites (estimated
useful life of 10-17 $ 559,380 $ 559,380
Capital lease of satellite
capacity — Anik F2 (estimated useful life of
10 years) 99,090 99,090
Satellites under
construction 814,909 776,354
1,473,379 1,434,824
Less: accumulated
depreciation and amortization (339,241 ) (326,554 )
$ 1,134,138 $ 1,108,270
Property and equipment,
net:
Equipment and software
(estimated useful life of 2-7 years) $ 707,190 $ 679,008
CPE leased equipment
(estimated useful life of 4-5 266,190 271,917
Furniture and fixtures
(estimated useful life of 7 years) 32,424 30,539
Leasehold improvements
(estimated useful life of 2-17 87,575 80,727
Building (estimated useful
life of 24 years) 8,923 8,923
Land 14,573 14,573
Construction in
progress 131,653 116,902
1,248,528 1,202,589
Less: accumulated
depreciation (689,142 ) (661,981 )
$ 559,386 $ 540,608
Other acquired intangible
assets, net:
Technology (weighted
average useful life of 6 years) $ 88,827 $ 87,592
Contracts and customer
relationships (weighted average useful life of
7 years) 103,346 103,034
Satellite co-location 8,600 8,600
Trade name (weighted
average useful life of 3 years) 5,940 5,940
Other (weighted average
useful life of 6 years) 10,017 9,925
216,730 215,091
Less: accumulated
amortization (177,233 ) (173,414 )
$ 39,497 $ 41,677
Other assets:
Investment in
unconsolidated affiliate $ 144,289 $ 141,894
Deferred income
taxes 200,880 134,764
Capitalized software costs,
net 211,766 203,686
Patents, orbital slots and
other licenses, net 16,400 16,500
Other 32,193 32,522
$605,528 $529,366
Accrued
liabilities:
Collections in excess of
revenues and deferred revenues $ 89,129 $ 76,682
Accrued employee
compensation 23,472 41,691
Accrued vacation 34,759 33,214
Warranty reserve, current
portion 7,168 7,796
Other 49,703 65,576
$204,231 $224,959
Other
liabilities:
Deferred revenue, long-term
portion $ 68,358 $ 4,617
Deferred rent, long-term
portion 11,839 10,743
Warranty reserve, long-term
portion 2,635 3,262
Satellite performance
incentives obligation, long-term portion 18,940 19,164
Deferred income taxes,
long-term 513 1,936
Other 7,605 3,000
$109,890 $42,722</t>
  </si>
  <si>
    <t>Fair Value Measurements (Tables)</t>
  </si>
  <si>
    <t>Assets and Liabilities Measured at Fair Value on Recurring Basis</t>
  </si>
  <si>
    <t>The following
tables present the Company’s hierarchy for its assets
measured at fair value on a recurring basis as of June 30,
2017 and assets and liabilities measured at fair value on a
recurring basis as of March 31, 2017.
Fair Value as of Level 1 Level 2 Level 3
(In
thousands)
Assets:
Cash equivalents $ 1,005 $ 1,005 $ — $ —
Foreign currency forward
contracts 51 — 51 —
Total assets measured at
fair value on a recurring basis $ 1,056 $ 1,005 $ 51 $ —
Fair Value as of Level 1 Level 2 Level 3
(In
thousands)
Assets:
Cash equivalents $ 2,003 $ 2,003 $ — $ —
Total assets measured at
fair value on a recurring basis $ 2,003 $ 2,003 $ — $ —
Liabilities:
Foreign currency forward
contracts $ 96 $ — $ 96 $ —
Total liabilities measured
at fair value on a recurring basis $ 96 $ — $ 96 $ —</t>
  </si>
  <si>
    <t>Shares Used In Computing Diluted Net (Loss) Income Per Share (Tables)</t>
  </si>
  <si>
    <t>Three Months Ended
June 30, 2017 June 30, 2016
(in
thousands)
Weighted
average:
Common shares outstanding
used in calculating basic net (loss) income per share attributable
to ViaSat, Inc. common stockholders 57,842 49,133
Options to purchase common
stock as determined by application of the treasury stock
method — 289
Restricted stock units to
acquire common stock as determined by application of the treasury
stock method — 564
Potentially issuable shares
in connection with certain terms of the ViaSat 401(k) Profit
Sharing Plan and Employee Stock Purchase Plan — 184
Shares used in computing
diluted net (loss) income per share attributable to ViaSat, Inc.
common stockholders 57,842 50,170</t>
  </si>
  <si>
    <t>Goodwill and Acquired Intangible Assets (Tables)</t>
  </si>
  <si>
    <t>Current and Expected Amortization Expense for Acquired Intangible Assets</t>
  </si>
  <si>
    <t>Current and
expected amortization expense for acquired intangible assets for
each of the following periods is as follows:
Amortization
(In thousands)
For the three months ended
June 30, 2017 $ 3,260
Expected for the remainder
of fiscal year 2018 $ 8,698
Expected for fiscal year
2019 9,295
Expected for fiscal year
2020 7,492
Expected for fiscal year
2021 5,116
Expected for fiscal year
2022 3,292
Thereafter 5,604
$ 39,497</t>
  </si>
  <si>
    <t>Senior Notes and Other Long-Term Debt (Tables)</t>
  </si>
  <si>
    <t>Components of Long-Term Debt</t>
  </si>
  <si>
    <t>Total long-term
debt consisted of the following as of June 30, 2017 and
March 31, 2017:
As of As of
(In
thousands)
2020 Notes $ 575,000 $ 575,000
Revolving Credit
Facility — —
Ex-Im 304,134 304,134
Other 291 288
Total debt 879,425 879,422
Unamortized
premium/(discount and debt issuance costs), (29,282 ) (30,651 )
Less: current portion of
long-term debt 19,300 288
Total long-term
debt $ 830,843 $ 848,483
(1) As of June 30, 2017,
included in Ex-Im Ex-Im Ex-Im Ex-Im Ex-Im Ex-Im</t>
  </si>
  <si>
    <t>Product Warranty (Tables)</t>
  </si>
  <si>
    <t>Change in the Company's Warranty Accrual</t>
  </si>
  <si>
    <t>The following
table reflects the change in the Company’s warranty accrual
during the three months ended June 30, 2017 and
2016:
Three Months
Ended
June 30, 2017 June 30, 2016
(In
thousands)
Balance, beginning of
period $ 11,058 $ 11,434
Change in liability for
warranties issued in period 215 2,872
Settlements made (in cash
or in kind) during (1,470 ) (2,149 )
Balance, end of
period $ 9,803 $ 12,157</t>
  </si>
  <si>
    <t>Equity Method Investments and Related-Party Transactions (Tables)</t>
  </si>
  <si>
    <t>The Difference Between Carrying Value of Investment in Euro Infrastructure Co. and Proportionate Share of Net Assets of Euro Infrastructure Co.</t>
  </si>
  <si>
    <t>The
difference between the Company’s carrying value of its
investment in Euro Infrastructure Co. and its proportionate share
of the net assets of Euro Infrastructure Co. as of June 30,
2017 and March 31, 2017 is summarized as follows:
As of As of
(In thousands)
Carrying value of
investment in Euro Infrastructure Co. $ 144,289 $ 141,894
Proportionate share of
net assets of Euro Infrastructure Co. 129,491 127,393
Excess carrying value of
investment over proportionate share of net assets $ 14,798 $ 14,501
The excess carrying value
has been primarily assigned to:
Goodwill $ 21,214 $ 20,791
Identifiable intangible
assets 12,626 12,379
Tangible
assets (20,646 ) (20,241 )
Deferred income
taxes 1,604 1,572
$ 14,798 $ 14,501</t>
  </si>
  <si>
    <t>Schedule of Related Party Transactions</t>
  </si>
  <si>
    <t>The following
tables set forth the material related-party transactions entered
into between Euro Infrastructure Co. and its subsidiaries, on the
one hand, and the Company and its subsidiaries, on the other hand,
in the ordinary course of business for the time periods
presented:
Three Months Ended
June 30, 2017 June 30, 2016
(in
thousands)
Revenue $ 3,451 $ *
Expense 1,831 *
Cash received 2,071 *
Cash paid 2,021 *
As of June 30, 2017 As of March 31, 2017
(in
thousands)
Collections in excess of
revenues and deferred revenues $ 2,120 $ * *
* Euro Infrastructure Co.
and its subsidiaries were not related parties in the prior year
period.
** Amount was
insignificant.</t>
  </si>
  <si>
    <t>Segment Information (Tables)</t>
  </si>
  <si>
    <t>Segment Revenues and Operating Profits (Losses)</t>
  </si>
  <si>
    <t>Segment
revenues and operating profits (losses) for the three months ended
June 30, 2017 and 2016 were as follows:
Three Months
Ended
June 30, 2017 June 30, 2016
(in
thousands)
Revenues:
Satellite
services
Product (1) $ 217 $ 6,685
Service 151,997 145,708
Total 152,214 152,393
Commercial
networks
Product 36,483 58,596
Service 8,765 6,957
Total 45,248 65,553
Government
systems
Product 129,418 95,395
Service 53,164 49,789
Total 182,582 145,184
Elimination of
intersegment revenues — —
Total revenues $ 380,044 $ 363,130
Operating profits
(losses):
Satellite services
(1) $ 18,843 $ 30,867
Commercial
networks (66,125 ) (38,531 )
Government
systems 32,592 17,955
Elimination of
intersegment operating profits — —
Segment operating (loss)
profit before corporate and amortization of acquired intangible
assets (14,690 ) 10,291
Corporate — —
Amortization of acquired
intangible assets (3,260 ) (2,513 )
(Loss) income from
operations $ (17,950 ) $ 7,778
(1) Product revenues and
operating profits in the satellite services segment for the three
months ended June 30, 2016 included $6.6 million relating
to amounts realized under the Company’s settlement agreement
entered into in fiscal year 2015 with Space Systems Loral, Inc. and
its former parent company Loral Space &amp; Communications,
Inc. As of March 31, 2017, all payments pursuant to this
settlement agreement had been recorded and no further impacts to
the Company’s consolidated financial statements are
anticipated related to this settlement agreement.</t>
  </si>
  <si>
    <t>Segment Assets</t>
  </si>
  <si>
    <t>Segment assets
as of June 30, 2017 and March 31, 2017 were as
follows:
As of As of
(In
thousands)
Segment assets:
Satellite
services $ 71,477 $ 81,728
Commercial
networks 169,942 179,992
Government
systems 310,405 326,242
Total segment
assets 551,824 587,962
Corporate assets 2,526,890 2,366,691
Total assets $ 3,078,714 $ 2,954,653</t>
  </si>
  <si>
    <t>Other Acquired Intangible Assets, Net and Goodwill Included in Segment Assets and Amortization of Acquired Intangible Assets by Segment</t>
  </si>
  <si>
    <t>Other acquired
intangible assets, net and goodwill included in segment assets as
of June 30, 2017 and March 31, 2017 were as
follows:
Other Acquired Intangible Goodwill
As of As of As of As of
(In
thousands)
Satellite
services $ 20,810 $ 21,843 $ 13,815 $ 13,579
Commercial
networks 4,495 4,903 44,003 43,930
Government
systems 14,192 14,931 62,601 62,367
Total $ 39,497 $ 41,677 $ 120,419 $ 119,876
Amortization of
acquired intangible assets by segment for the three months ended
June 30, 2017 and 2016 was as follows:
Three Months Ended
June 30, 2017 June 30, 2016
Satellite
services $ 2,093 $ 1,104
Commercial
networks 407 445
Government
systems 760 964
Total amortization of
acquired intangible assets $ 3,260 $ 2,513</t>
  </si>
  <si>
    <t>Basis of Presentation - Additional Information (Detail) - USD ($)</t>
  </si>
  <si>
    <t>Company And Summary Of Significant Accounting Policies [Line Items]</t>
  </si>
  <si>
    <t>Forward loss related to loss contracts</t>
  </si>
  <si>
    <t>Defense contract audit agency completed cost audits</t>
  </si>
  <si>
    <t>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s 2016 and 2017. As of June 30, 2017,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t>
  </si>
  <si>
    <t>Capitalized interest expense</t>
  </si>
  <si>
    <t>Total capitalized costs related to patents</t>
  </si>
  <si>
    <t>Total capitalized costs related to orbital slots and other licenses</t>
  </si>
  <si>
    <t>Accumulated amortization of patents, orbital slots and other licenses</t>
  </si>
  <si>
    <t>Debt issuance costs capitalized</t>
  </si>
  <si>
    <t>Capitalized costs, net, related to software developed for resale</t>
  </si>
  <si>
    <t>Capitalized cost related to software development for resale</t>
  </si>
  <si>
    <t>Amortization expense of capitalized software development costs</t>
  </si>
  <si>
    <t>Self-insurance liability</t>
  </si>
  <si>
    <t>Repurchase and immediate retirement of treasury shares pursuant to vesting of certain RSU agreements</t>
  </si>
  <si>
    <t>Derivatives Designated as Hedging Instruments [Member] | Cash Flow Hedging [Member] | Foreign Currency Forward Contracts [Member]</t>
  </si>
  <si>
    <t>Notional value of foreign currency forward contracts outstanding</t>
  </si>
  <si>
    <t>Gains or losses from ineffectiveness of derivative instruments</t>
  </si>
  <si>
    <t>Foreign currency forward contracts maturity, maximum</t>
  </si>
  <si>
    <t>36 months</t>
  </si>
  <si>
    <t>Accounting Standards Update 2016-01 [Member]</t>
  </si>
  <si>
    <t>Description of new accounting pronouncements</t>
  </si>
  <si>
    <t>In January 2016, the FASB issued ASU 2016-01, Recognition and Measurement of Financial Assets and Financial Liabilities (ASC 825-10). ASU 2016-01 requires that most equity investments (except those accounted for under the equity method for accounting or those that result in consolidation of the investee) be measured at fair value, with subsequent changes in fair value recognized in net income (loss). The new guidance also impacts financial liabilities under the fair value option and the presentation and disclosure requirements for financial instruments. The new guidance should be applied by means of a cumulative-effect adjustment to the balance sheet as of the beginning of the fiscal year of adoption. ASU 2016-01 will become effective for the Company in fiscal year 2019, with early adoption permitted with certain stipulations. The Company is currently evaluating the impact of this standard on its consolidated financial statements and disclosures.</t>
  </si>
  <si>
    <t>Accounting Standards Update 2016-02 [Member]</t>
  </si>
  <si>
    <t>In February 2016, the FASB issued ASU 2016-02, Leases (ASC 842). ASU 2016-02 requires lessees to recognize most leases on their balance sheets as lease liabilities with corresponding right-of-use assets and eliminates certain real estate-specific provisions. The new guidance will become effective for the Company beginning in the first quarter of fiscal year 2020, with early adoption permitted. ASU 2016-02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and disclosures.</t>
  </si>
  <si>
    <t>Accounting Standards Update 2016-05 [Member]</t>
  </si>
  <si>
    <t>In March 2016, the FASB issued ASU 2016-05, Derivatives and Hedging (ASC 815). ASU 2016-05 clarifies that a change in the counterparty to a derivative instrument, in and of itself, does not require dedesignation of a hedging relationship. This guidance became effective for the Company beginning in the first quarter of fiscal year 2018. The Company adopted this guidance in the first quarter of fiscal year 2018 on a prospective basis and the guidance did not have a material impact on the Company’s consolidated financial statements and disclosures.</t>
  </si>
  <si>
    <t>Accounting Standards Update 2016-06 [Member]</t>
  </si>
  <si>
    <t>In March 2016, the FASB issued ASU 2016-06, Derivatives and Hedging (ASC 815). ASU 2016-06 clarifies the requirements for assessing whether contingent put or call option in a debt instrument qualifies as a separate derivative. The new guidance is required to be applied on a modified retrospective basis to all existing and future debt instruments of the fiscal year for which the amendments are effective. This guidance became effective for the Company beginning in the first quarter of fiscal year 2018. The Company adopted this guidance in the first quarter of fiscal year 2018 on a modified retrospective basis and the guidance did not have a material impact on the Company’s consolidated financial statements and disclosures.</t>
  </si>
  <si>
    <t>Accounting Standards Update 2016-13 [Member]</t>
  </si>
  <si>
    <t>In June 2016, the FASB issued ASU 2016-13, Financial Instruments — Credit Losses (ASC 326). ASU 2016-13 requires credit losses on most financial assets measured at amortized cost and certain other instruments to be measured using an expected credit loss model (referred to as the current expected credit loss (CECL) model). It also modifies the impairment model for available-for-sale debt securities and provides for a simplified accounting model for purchased financial assets with credit deterioration since their origination. The new guidance will become effective for the Company beginning in fiscal year 2021, with early adoption permitted. The new guidance is required to be applied on a modified-retrospective basis. The Company is currently evaluating the impact of this standard on its consolidated financial statements and disclosures.</t>
  </si>
  <si>
    <t>Accounting Standards Update 2016-15 [Member]</t>
  </si>
  <si>
    <t>In August 2016, the FASB issued ASU 2016-15, Statement of Cash Flows (ASC 230). ASU 2016-15 makes eight targeted changes to how companies present and classify certain cash receipts and cash payments in the statement of cash flows. The new standard will become effective for the Company beginning in fiscal year 2019, with early adoption permitted. The new standard will require adoption on a retrospective basis unless it is impracticable to apply, in which case the Company would be required to apply the amendments prospectively as of the earliest date practicable. The Company is currently evaluating the impact of this standard on its consolidated financial statements and disclosures.</t>
  </si>
  <si>
    <t>Accounting Standards Update 2016-16 [Member]</t>
  </si>
  <si>
    <t>In October 2016, the FASB issued ASU 2016-16, Income Taxes (ASC 740). ASU 2016-16 requires that an entity should recognize the income tax consequences of an intra-entity transfer of an asset other than inventory when the transfer occurs as opposed to when the asset has been sold to an outside party. The new standard will become effective for the Company beginning in fiscal year 2019, with early adoption permitted. The new standard will require adoption on a modified retrospective basis through cumulative-effect adjustment directly to retained earnings as of the beginning of the period. The Company is currently evaluating the impact of this standard on its consolidated financial statements and disclosures.</t>
  </si>
  <si>
    <t>Accounting Standards Update 2016-17 [Member]</t>
  </si>
  <si>
    <t>In October 2016, the FASB issued ASU 2016-17, Consolidation: Interests Held through Related Parties That Are Under Common Control (ASC 810). The amendments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new standard became effective for the Company beginning in the first quarter of fiscal year 2018. The Company adopted this guidance in the first quarter of fiscal year 2018 on a retrospective basis and the guidance did not have a material impact on the Company’s consolidated financial statements and disclosures.</t>
  </si>
  <si>
    <t>Accounting Standards Update 2017-01 [Member]</t>
  </si>
  <si>
    <t>In January 2017, the FASB issued ASU 2017-01, Business Combinations: Clarifying the Definition of a Business (ASC 805).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will become effective for the Company beginning in fiscal year 2019, with early adoption permitted with limitations. The Company is currently evaluating the impact of this standard on its consolidated financial statements and disclosures.</t>
  </si>
  <si>
    <t>Accounting Standards Update 2017-05 [Member]</t>
  </si>
  <si>
    <t>In February 2017, the FASB issued ASU 2017-05, Other Income — Gains and Losses from the Derecognition of Nonfinancial Assets (AS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e standard will become effective for the Company in fiscal year 2019, with early adoption permitted. The Company is currently evaluating the impact of this standard on its consolidated financial statements and disclosures.</t>
  </si>
  <si>
    <t>Accounting Standards Update 2017-08 [Member]</t>
  </si>
  <si>
    <t>In March 2017, the FASB issued ASU 2017-08, Receivables — Nonrefundable Fees and Other Costs (ASC 310-20): Premium Amortization on Purchased Callable Debt Securities. ASU 2017-08 amends the amortization period for certain callable debt securities held at a premium. The amendments require the premium to be amortized to the earliest call date. The standard will become effective for the Company beginning in fiscal year 2020, with early adoption permitted. The Company is currently evaluating the impact of this standard on its consolidated financial statements and disclosures.</t>
  </si>
  <si>
    <t>Accounting Standards Update 2017-09 [Member]</t>
  </si>
  <si>
    <t>In May 2017, the FASB issued ASU 2017-09, Compensation — Stock Compensation (ASC 718): Scope of Modification Accounting. ASU 2017-09 provides guidance about which changes to the terms or conditions of a share-based payment award require an entity to apply modification accounting. The standard will become effective for the Company beginning in fiscal year 2019, with early adoption permitted. The Company is currently evaluating the impact of this standard on its consolidated financial statements and disclosures.</t>
  </si>
  <si>
    <t>Accounting Standards Update 2014-09 [Member]</t>
  </si>
  <si>
    <t>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ersu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In December 2016, the FASB issued ASU 2016-20, Technical Corrections and Improvements to ASC 606, Revenue from Contracts with Customers, which provides for correction or improvement to the guidance previously issued in ASU 2014-09. These standards permit the use of either the retrospective or cumulative effect transition method. The Company currently plans to adopt the standard in fiscal year 2019 using the “modified retrospective method.” Under that method, the Company will apply the rules to all contracts existing as of April 1, 2018, recognizing in beginning retained earnings an adjustment for the cumulative effect of the change and providing additional disclosures comparing results to previous accounting standards. Upon initial evaluation, the Company believes the key changes in the standard that impact its revenue recognition relate to the deferral of commissions in the Company’s satellite service segment, which are currently expensed as incurred under the current standard. The requirement to defer incremental contract acquisition costs and recognize them with the transfer of the related good or service will result in the recognition of a deferred charge on the Company’s consolidated balance sheet and corresponding impact to the Company’s consolidated statement of operations and comprehensive income (loss).</t>
  </si>
  <si>
    <t>Accounting Standards Update 2016-07 [Member]</t>
  </si>
  <si>
    <t>In March 2016, the FASB issued ASU 2016-07, Investment — Equity Method and Joint Ventures (ASC 323). ASU 2016-07 eliminates the requirement to apply the equity method of accounting retrospectively when a reporting entity obtains significant influence over a previously held investment. This guidance became effective for the Company beginning in the first quarter of fiscal year 2018. The Company adopted this guidance in the first quarter of fiscal year 2018 on a prospective basis and the guidance did not have a material impact on the Company’s consolidated financial statements and disclosures.</t>
  </si>
  <si>
    <t>Accounting Standards Update 2016-09 [Member]</t>
  </si>
  <si>
    <t>In March 2016, the FASB issued ASU 2016-09, Compensation — Stock Compensation (ASC 718). ASU 2016-09 simplifies various aspects related to how share-based payments are accounted for and presented in the financial statements. The new guidance became effective for the Company beginning in fiscal year 2018. The Company adopted this guidance in the first quarter of fiscal year 2018. On a prospective basis the Company recognizes excess tax benefits or deficiencies on vesting or settlement of awards as discrete items within income tax benefit or provision within net income (loss) and the related cash flows classified within operating activities. With respect to the forfeiture accounting policy election, the Company elected to account for forfeitures as they occur, adopted on a modified retrospective basis as a cumulative effect adjustment to retained earnings. The election to account for forfeitures as they occur did not have a material impact on the Company’s consolidated financial statements and disclosures.</t>
  </si>
  <si>
    <t>Accounting Standards Update 2017-04 [Member]</t>
  </si>
  <si>
    <t>In January 2017, the FASB issued ASU 2017-04, Intangibles — Goodwill and Other: Simplifying the Test for Goodwill Impairment (ASC 350). ASU 2017-04 removes Step 2 from the goodwill impairment test. The standard will become effective for the Company beginning in fiscal year 2021, with early adoption permitted. The Company is currently evaluating the impact of this standard on its consolidated financial statements and disclosures.</t>
  </si>
  <si>
    <t>Accounting Standards Update 2017-10 [Member]</t>
  </si>
  <si>
    <t>In May 2017, the FASB issued ASU 2017-10, Service Concession Arrangements (ASC 853): Determining the Customer of the Operation Services. ASU 2017-10 provides clarity on determining the customer in a service concession arrangement. The standard will become effective for the Company beginning in fiscal year 2019, with early adoption permitted. The new standard will require adoption on a modified retrospective approach by recording a cumulative-effect adjustment to equity, beginning with the earliest period presented, or a retrospective approach. The Company is currently evaluating the impact of this standard on its consolidated financial statements and disclosures.</t>
  </si>
  <si>
    <t>Employee Stock Options [Member]</t>
  </si>
  <si>
    <t>Incremental tax benefit from stock options exercised and restricted stock unit awards released</t>
  </si>
  <si>
    <t>Restricted Stock Units [Member]</t>
  </si>
  <si>
    <t>Minimum [Member]</t>
  </si>
  <si>
    <t>Property, equipment and satellites, estimated useful life (years)</t>
  </si>
  <si>
    <t>2 years</t>
  </si>
  <si>
    <t>Estimated useful life, years</t>
  </si>
  <si>
    <t>Maximum [Member]</t>
  </si>
  <si>
    <t>24 years</t>
  </si>
  <si>
    <t>10 years</t>
  </si>
  <si>
    <t>Maximum [Member] | Software Development Costs [Member]</t>
  </si>
  <si>
    <t>5 years</t>
  </si>
  <si>
    <t>Property and Equipment, Net [Member]</t>
  </si>
  <si>
    <t>Property and equipment</t>
  </si>
  <si>
    <t>Accumulated depreciation and amortization</t>
  </si>
  <si>
    <t>CPE Leased Equipment [Member] | Minimum [Member]</t>
  </si>
  <si>
    <t>4 years</t>
  </si>
  <si>
    <t>CPE Leased Equipment [Member] | Maximum [Member]</t>
  </si>
  <si>
    <t>CPE Leased Equipment [Member] | Property and Equipment, Net [Member]</t>
  </si>
  <si>
    <t>Common Stock Held in Treasury [Member]</t>
  </si>
  <si>
    <t>Repurchased shares of common stock held in treasury</t>
  </si>
  <si>
    <t>Purchase of treasury shares pursuant to vesting of certain RSU agreements, shares</t>
  </si>
  <si>
    <t>Common stock issued based on the vesting terms of certain restricted stock unit agreements</t>
  </si>
  <si>
    <t>Unfavorable Regulatory Action [Member]</t>
  </si>
  <si>
    <t>Accrued reserves</t>
  </si>
  <si>
    <t>Indemnification Agreement [Member]</t>
  </si>
  <si>
    <t>Composition of Certain Balance Sheet Captions - Composition of Certain Balance Sheet Captions (Detail) - USD ($) $ in Thousands</t>
  </si>
  <si>
    <t>Accounts receivable, net:</t>
  </si>
  <si>
    <t>Accounts receivable, Billed</t>
  </si>
  <si>
    <t>Accounts receivable, Unbilled</t>
  </si>
  <si>
    <t>Allowance for doubtful accounts</t>
  </si>
  <si>
    <t>Inventories:</t>
  </si>
  <si>
    <t>Raw materials</t>
  </si>
  <si>
    <t>Work in process</t>
  </si>
  <si>
    <t>Finished goods</t>
  </si>
  <si>
    <t>Prepaid expenses and other current assets:</t>
  </si>
  <si>
    <t>Prepaid expenses</t>
  </si>
  <si>
    <t>Other</t>
  </si>
  <si>
    <t>Other acquired intangible assets, net:</t>
  </si>
  <si>
    <t>Other acquired intangible assets, gross</t>
  </si>
  <si>
    <t>Less: accumulated amortization</t>
  </si>
  <si>
    <t>Other assets:</t>
  </si>
  <si>
    <t>Investment in unconsolidated affiliate</t>
  </si>
  <si>
    <t>Capitalized software costs, net</t>
  </si>
  <si>
    <t>Patents, orbital slots and other licenses, net</t>
  </si>
  <si>
    <t>Accrued liabilities:</t>
  </si>
  <si>
    <t>Collections in excess of revenues and deferred revenues</t>
  </si>
  <si>
    <t>Accrued employee compensation</t>
  </si>
  <si>
    <t>Accrued vacation</t>
  </si>
  <si>
    <t>Warranty reserve, current portion</t>
  </si>
  <si>
    <t>Other liabilities:</t>
  </si>
  <si>
    <t>Deferred revenue, long-term portion</t>
  </si>
  <si>
    <t>Deferred rent, long-term portion</t>
  </si>
  <si>
    <t>Warranty reserve, long-term portion</t>
  </si>
  <si>
    <t>Satellite performance incentives obligation, long-term portion</t>
  </si>
  <si>
    <t>Deferred income taxes, long-term</t>
  </si>
  <si>
    <t>Technology [Member]</t>
  </si>
  <si>
    <t>Contracts and Customer Relationships [Member]</t>
  </si>
  <si>
    <t>Satellite Co-Location Rights [Member]</t>
  </si>
  <si>
    <t>Trade Name [Member]</t>
  </si>
  <si>
    <t>Other [Member]</t>
  </si>
  <si>
    <t>Satellites, Net [Member]</t>
  </si>
  <si>
    <t>Property and equipment, net:</t>
  </si>
  <si>
    <t>Less accumulated depreciation and amortization</t>
  </si>
  <si>
    <t>Satellites [Member] | Satellites, Net [Member]</t>
  </si>
  <si>
    <t>Capital Lease of Satellite Capacity - Anik F2 [Member] | Satellites, Net [Member]</t>
  </si>
  <si>
    <t>Construction in Progress [Member] | Satellites, Net [Member]</t>
  </si>
  <si>
    <t>Construction in Progress [Member] | Property and Equipment, Net [Member]</t>
  </si>
  <si>
    <t>Equipment and Software [Member] | Property and Equipment, Net [Member]</t>
  </si>
  <si>
    <t>Furniture and Fixtures [Member] | Property and Equipment, Net [Member]</t>
  </si>
  <si>
    <t>Leasehold Improvements [Member] | Property and Equipment, Net [Member]</t>
  </si>
  <si>
    <t>Building [Member] | Property and Equipment, Net [Member]</t>
  </si>
  <si>
    <t>Land [Member] | Property and Equipment, Net [Member]</t>
  </si>
  <si>
    <t>Composition of Certain Balance Sheet Captions - Composition of Certain Balance Sheet Captions (Parenthetical) (Detail)</t>
  </si>
  <si>
    <t>Schedule Of Composition Of Certain Balance Sheet Captions [Line Items]</t>
  </si>
  <si>
    <t>Satellites [Member] | Minimum [Member]</t>
  </si>
  <si>
    <t>Satellites [Member] | Maximum [Member]</t>
  </si>
  <si>
    <t>17 years</t>
  </si>
  <si>
    <t>Capital Lease of Satellite Capacity - Anik F2 [Member]</t>
  </si>
  <si>
    <t>Equipment and Software [Member] | Minimum [Member]</t>
  </si>
  <si>
    <t>Equipment and Software [Member] | Maximum [Member]</t>
  </si>
  <si>
    <t>7 years</t>
  </si>
  <si>
    <t>Furniture and Fixtures [Member]</t>
  </si>
  <si>
    <t>Leasehold Improvements [Member] | Minimum [Member]</t>
  </si>
  <si>
    <t>Leasehold Improvements [Member] | Maximum [Member]</t>
  </si>
  <si>
    <t>Building [Member]</t>
  </si>
  <si>
    <t>Other acquired intangible assets, weighted average useful life</t>
  </si>
  <si>
    <t>6 years</t>
  </si>
  <si>
    <t>9 years</t>
  </si>
  <si>
    <t>3 years</t>
  </si>
  <si>
    <t>Fair Value Measurements - Additional Information (Detail) - USD ($)</t>
  </si>
  <si>
    <t>Fair Value, Measurements, Recurring [Member]</t>
  </si>
  <si>
    <t>Fair Value, Assets and Liabilities Measured on Recurring and Nonrecurring Basis [Line Items]</t>
  </si>
  <si>
    <t>Liabilities measured at fair value on a recurring basis</t>
  </si>
  <si>
    <t>2020 Notes [Member]</t>
  </si>
  <si>
    <t>Principal amount of senior notes issued</t>
  </si>
  <si>
    <t>Satellite Performance Incentives Obligation [Member] | ViaSat-1 Satellite [Member]</t>
  </si>
  <si>
    <t>Interest on in-orbit satellite performance incentive obligation</t>
  </si>
  <si>
    <t>7.00%</t>
  </si>
  <si>
    <t>Period of in-orbit satellite performance incentive obligation</t>
  </si>
  <si>
    <t>15 years</t>
  </si>
  <si>
    <t>Level 1 [Member] | 2020 Notes [Member] | Fair Value, Measurements, Recurring [Member]</t>
  </si>
  <si>
    <t>Fair value of long term debt</t>
  </si>
  <si>
    <t>Level 2 [Member] | Fair Value, Measurements, Recurring [Member]</t>
  </si>
  <si>
    <t>Satellite performance incentives obligation</t>
  </si>
  <si>
    <t>Level 2 [Member] | Fair Value, Measurements, Recurring [Member] | Ex-Im Credit Facility [Member]</t>
  </si>
  <si>
    <t>Fair Value Measurements - Assets and Liabilities Measured at Fair Value on Recurring Basis (Detail) - Fair Value, Measurements, Recurring [Member] - USD ($)</t>
  </si>
  <si>
    <t>Assets:</t>
  </si>
  <si>
    <t>Cash equivalents</t>
  </si>
  <si>
    <t>Foreign currency forward contracts</t>
  </si>
  <si>
    <t>Total assets measured at fair value on a recurring basis</t>
  </si>
  <si>
    <t>Liabilities:</t>
  </si>
  <si>
    <t>Total liabilities measured at fair value on a recurring basis</t>
  </si>
  <si>
    <t>Level 1 [Member]</t>
  </si>
  <si>
    <t>Level 2 [Member]</t>
  </si>
  <si>
    <t>Shares Used In Computing Diluted Net (Loss) Income Per Share - Shares Used In Computing Diluted Net Income Per Share (Detail) - shares shares in Thousands</t>
  </si>
  <si>
    <t>Weighted average common shares outstanding used in calculating basic net (loss)income per share attributable to ViaSat, Inc. common stockholders</t>
  </si>
  <si>
    <t>Weighted average options to purchase common stock as determined by application of the treasury stock method</t>
  </si>
  <si>
    <t>Weighted average restricted stock units to acquire common stock as determined by application of the treasury stock method</t>
  </si>
  <si>
    <t>Weighted average potentially issuable shares in connection with certain terms of the ViaSat 401(k) Profit Sharing Plan and Employee Stock Purchase Plan</t>
  </si>
  <si>
    <t>Weighted average shares used in computing diluted net (loss) income per share attributable to ViaSat, Inc. common stockholders</t>
  </si>
  <si>
    <t>Shares Used In Computing Diluted Net (Loss) Income Per Share - Additional Information (Detail) - shares</t>
  </si>
  <si>
    <t>Antidilutive Securities Excluded from Computation of Earnings Per Share [Line Items]</t>
  </si>
  <si>
    <t>Antidilutive shares</t>
  </si>
  <si>
    <t>ViaSat 401(k) Profit Sharing Plan and Employee Stock Purchase Plan [Member]</t>
  </si>
  <si>
    <t>Goodwill and Acquired Intangible Assets - Additional Information (Detail) - USD ($) $ in Thousands</t>
  </si>
  <si>
    <t>Finite-Lived Intangible Assets [Line Items]</t>
  </si>
  <si>
    <t>Increase in goodwill related to foreign currency translation</t>
  </si>
  <si>
    <t>Other acquired intangible assets estimated useful lives</t>
  </si>
  <si>
    <t>Goodwill and Acquired Intangible Assets - Current and Expected Amortization Expense for Acquired Intangible Assets (Detail) - USD ($) $ in Thousands</t>
  </si>
  <si>
    <t>For the three months ended June 30, 2017</t>
  </si>
  <si>
    <t>Expected for the remainder of fiscal year 2018</t>
  </si>
  <si>
    <t>Expected for fiscal year 2019</t>
  </si>
  <si>
    <t>Expected for fiscal year 2020</t>
  </si>
  <si>
    <t>Expected for fiscal year 2021</t>
  </si>
  <si>
    <t>Expected for fiscal year 2022</t>
  </si>
  <si>
    <t>Thereafter</t>
  </si>
  <si>
    <t>Senior Notes and Other Long-Term Debt - Components of Long-Term Debt (Detail) - USD ($) $ in Thousands</t>
  </si>
  <si>
    <t>Debt Instrument [Line Items]</t>
  </si>
  <si>
    <t>Total debt</t>
  </si>
  <si>
    <t>Unamortized premium/(discount and debt issuance costs), net</t>
  </si>
  <si>
    <t>Less: current portion of long-term debt</t>
  </si>
  <si>
    <t>Total long-term debt</t>
  </si>
  <si>
    <t>Credit Facility</t>
  </si>
  <si>
    <t>2020 Notes</t>
  </si>
  <si>
    <t>Senior Notes and Other Long-Term Debt - Components of Long-Term Debt (Parenthetical) (Detail) - Ex-Im Credit Facility [Member] - USD ($) $ in Millions</t>
  </si>
  <si>
    <t>Other Long-Term Debt</t>
  </si>
  <si>
    <t>Exposure fees accrued as of balance sheet date expected to be financed under the Ex-Im Credit Facility</t>
  </si>
  <si>
    <t>Unamortized discount and debt issuance costs on Ex-Im Credit Facility related to the exposure fees expected to be financed under the Ex-Im Credit Facility</t>
  </si>
  <si>
    <t>Senior Notes and Other Long-Term Debt - Additional Information (Detail)</t>
  </si>
  <si>
    <t>Jun. 30, 2017USD ($)Installment</t>
  </si>
  <si>
    <t>Apr. 03, 2015USD ($)</t>
  </si>
  <si>
    <t>Mar. 31, 2017USD ($)</t>
  </si>
  <si>
    <t>Oct. 31, 2012USD ($)</t>
  </si>
  <si>
    <t>Feb. 27, 2012USD ($)</t>
  </si>
  <si>
    <t>Credit Facility maximum borrowing capacity</t>
  </si>
  <si>
    <t>Maturity date of the Credit Facility</t>
  </si>
  <si>
    <t>May 24,
		2021</t>
  </si>
  <si>
    <t>Credit Facility interest rate description</t>
  </si>
  <si>
    <t>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t>
  </si>
  <si>
    <t>Credit facility description</t>
  </si>
  <si>
    <t>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As of June 30, 2017, the Revolving Credit Facility provided an $800.0 million revolving line of credit (including up to $150.0 million of letters of credit), with a maturity date of May 24, 2021 (or March 16, 2020, if more than $200.0 million of the Company’s 2020 Notes are then outstanding and certain conditions are met).</t>
  </si>
  <si>
    <t>Borrowing availability under the Credit Facility</t>
  </si>
  <si>
    <t>Principal amount of outstanding borrowings under the Credit Facility</t>
  </si>
  <si>
    <t>Letter of Credit [Member]</t>
  </si>
  <si>
    <t>Standby letters of credit outstanding amount</t>
  </si>
  <si>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si>
  <si>
    <t>Amount of qualified ViaSat-2 satellite costs limited to finance</t>
  </si>
  <si>
    <t>Percent of qualified ViaSat-2 expenses used to finance</t>
  </si>
  <si>
    <t>85.00%</t>
  </si>
  <si>
    <t>The maximum exposure fees under Ex-Im Credit Facility</t>
  </si>
  <si>
    <t>Interest rate on the outstanding borrowings</t>
  </si>
  <si>
    <t>2.38%</t>
  </si>
  <si>
    <t>Required number of installment repayments | Installment</t>
  </si>
  <si>
    <t>Required first repayment date of borrowings under Ex-Im Credit Facility</t>
  </si>
  <si>
    <t>Apr. 15,
		2018</t>
  </si>
  <si>
    <t>Debt maturity date</t>
  </si>
  <si>
    <t>Oct. 15,
		2025</t>
  </si>
  <si>
    <t>The exposure fees paid under Ex-Im Credit Facility borrowings</t>
  </si>
  <si>
    <t>Undrawn commitment under the Ex-Im Credit Facility</t>
  </si>
  <si>
    <t>Borrowing capacity available to finance ViaSat-2 related costs once incurred</t>
  </si>
  <si>
    <t>Cumulative Ex-Im Credit Facility loan discount</t>
  </si>
  <si>
    <t>Ex-Im Credit Facility [Member] | Minimum [Member]</t>
  </si>
  <si>
    <t>Effective interest rate on the Ex-Im Credit Facility</t>
  </si>
  <si>
    <t>4.50%</t>
  </si>
  <si>
    <t>Ex-Im Credit Facility [Member] | Maximum [Member]</t>
  </si>
  <si>
    <t>4.80%</t>
  </si>
  <si>
    <t>Initial 2020 Notes [Member]</t>
  </si>
  <si>
    <t>Principal amounts of Senior Notes issued</t>
  </si>
  <si>
    <t>Additional 2020 Notes [Member]</t>
  </si>
  <si>
    <t>Original issue premium of Senior Notes</t>
  </si>
  <si>
    <t>103.50%</t>
  </si>
  <si>
    <t>Unamortized premium on the 2020 Notes</t>
  </si>
  <si>
    <t>6.875%</t>
  </si>
  <si>
    <t>Jun. 15,
		2020</t>
  </si>
  <si>
    <t>2020 Notes [Member] | Debt Instrument, Redemption, Period One [Member]</t>
  </si>
  <si>
    <t>Redemption price percentage of Senior Notes</t>
  </si>
  <si>
    <t>101.719%</t>
  </si>
  <si>
    <t>Redemption description of Senior Notes</t>
  </si>
  <si>
    <t>During the 12  months beginning on June 15, 2017 at a redemption price of 101.719%</t>
  </si>
  <si>
    <t>2020 Notes [Member] | Debt Instrument, Redemption, Period Two [Member]</t>
  </si>
  <si>
    <t>100.00%</t>
  </si>
  <si>
    <t>And at any  time on or after June 15, 2018 at a redemption price of 100%, in each case plus  accrued and unpaid interest, if any, thereon to the redemption date.</t>
  </si>
  <si>
    <t>2020 Notes [Member] | Change of Control [Member]</t>
  </si>
  <si>
    <t>101.00%</t>
  </si>
  <si>
    <t>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Product Warranty - Additional Information (Detail)</t>
  </si>
  <si>
    <t>Product Warranties Disclosures [Abstract]</t>
  </si>
  <si>
    <t>Maximum warranty periods provided on limited warranty</t>
  </si>
  <si>
    <t>Product Warranty - Change in the Company's Warranty Accrual (Detail) - USD ($) $ in Thousands</t>
  </si>
  <si>
    <t>Movement in Standard Product Warranty Accrual [Roll Forward]</t>
  </si>
  <si>
    <t>Balance, beginning of period</t>
  </si>
  <si>
    <t>Change in liability for warranties issued in period</t>
  </si>
  <si>
    <t>Settlements made (in cash or in kind) during the period</t>
  </si>
  <si>
    <t>Balance, end of period</t>
  </si>
  <si>
    <t>Commitments and Contingencies - Additional Information (Detail) - USD ($) $ in Millions</t>
  </si>
  <si>
    <t>1 Months Ended</t>
  </si>
  <si>
    <t>12 Months Ended</t>
  </si>
  <si>
    <t>Apr. 30, 2017</t>
  </si>
  <si>
    <t>Jul. 31, 2016</t>
  </si>
  <si>
    <t>May 31, 2013</t>
  </si>
  <si>
    <t>Mar. 31, 2016</t>
  </si>
  <si>
    <t>Long-term Purchase Commitment [Line Items]</t>
  </si>
  <si>
    <t>Loss contingency impact to net income attributable to ViaSat, Inc. stockholders</t>
  </si>
  <si>
    <t>Loss contingency impact to net (loss) income attributable to noncontrolling interests, net of tax</t>
  </si>
  <si>
    <t>TrellisWare [Member]</t>
  </si>
  <si>
    <t>Minority interest ownership percentage by parent</t>
  </si>
  <si>
    <t>52.00%</t>
  </si>
  <si>
    <t>Operating Segments [Member] | Government Systems [Member]</t>
  </si>
  <si>
    <t>Accrued total loss contingency</t>
  </si>
  <si>
    <t>Accrued loss contingency in uncharacterized damages</t>
  </si>
  <si>
    <t>Accrued loss contingency in penalties</t>
  </si>
  <si>
    <t>Accrued Liabilities [Member]</t>
  </si>
  <si>
    <t>Other Long Term Liabilities [Member]</t>
  </si>
  <si>
    <t>U.S. government contract-related reserves</t>
  </si>
  <si>
    <t>Satellite - ViaSat-2 [Member] | Capital Addition [Member]</t>
  </si>
  <si>
    <t>Commitment amount</t>
  </si>
  <si>
    <t>Satellite - ViaSat-2 [Member] | Satellite Performance Incentives Obligation [Member]</t>
  </si>
  <si>
    <t>Period of in-orbit satellite performance incentive payments</t>
  </si>
  <si>
    <t>ViaSat-3 Class Satellites [Member] | Capital Addition [Member]</t>
  </si>
  <si>
    <t>Income Taxes - Additional Information (Detail) - USD ($) $ in Thousands</t>
  </si>
  <si>
    <t>Effective income tax benefit rate</t>
  </si>
  <si>
    <t>51.20%</t>
  </si>
  <si>
    <t>27.30%</t>
  </si>
  <si>
    <t>Impact on effective tax rate</t>
  </si>
  <si>
    <t>Cumulative effect adjustment related to unrecognized excess tax benefits on share based compensation</t>
  </si>
  <si>
    <t>Equity Method Investments and Related-Party Transactions - Additional Information (Detail) - USD ($) $ in Thousands</t>
  </si>
  <si>
    <t>Schedule of Equity Method Investments [Line Items]</t>
  </si>
  <si>
    <t>Income (loss) from equity method investments</t>
  </si>
  <si>
    <t>Euro Infrastructure Co [Member]</t>
  </si>
  <si>
    <t>Payments, net of transaction costs, to acquire the issued shares in investment</t>
  </si>
  <si>
    <t>Equity method investment ownership percentage</t>
  </si>
  <si>
    <t>49.00%</t>
  </si>
  <si>
    <t>11 years</t>
  </si>
  <si>
    <t>Estimated weighted average life (In years)</t>
  </si>
  <si>
    <t>Tangible assets, useful life</t>
  </si>
  <si>
    <t>Tangible assets, weighted average useful life</t>
  </si>
  <si>
    <t>Equity Method Investments and Related-Party Transactions - The Difference Between Carrying Value of Investment in Euro Infrastructure Co. and Proportionate Share of Net Assets of Euro Infrastructure Co. (Detail) - USD ($) $ in Thousands</t>
  </si>
  <si>
    <t>Carrying value of investment in Euro Infrastructure Co.</t>
  </si>
  <si>
    <t>Proportionate share of net assets of Euro Infrastructure Co.</t>
  </si>
  <si>
    <t>Excess carrying value of investment over proportionate share of net assets</t>
  </si>
  <si>
    <t>Euro Infrastructure Co [Member] | Goodwill [Member]</t>
  </si>
  <si>
    <t>Euro Infrastructure Co [Member] | Identifiable Intangible Assets [Member]</t>
  </si>
  <si>
    <t>Euro Infrastructure Co [Member] | Tangible Assets [Member]</t>
  </si>
  <si>
    <t>Euro Infrastructure Co [Member] | Deferred Income Taxes [Member]</t>
  </si>
  <si>
    <t>Equity Method Investments and Related-Party Transactions - Schedule of Related Party Transactions (Detail) - Euro Infrastructure Co [Member] $ in Thousands</t>
  </si>
  <si>
    <t>Jun. 30, 2017USD ($)</t>
  </si>
  <si>
    <t>Related Party Transaction [Line Items]</t>
  </si>
  <si>
    <t>Revenue</t>
  </si>
  <si>
    <t>Expense</t>
  </si>
  <si>
    <t>Cash received</t>
  </si>
  <si>
    <t>Cash paid</t>
  </si>
  <si>
    <t>Segment Information - Segment Revenues and Operating Profits (Losses) (Detail) - USD ($) $ in Thousands</t>
  </si>
  <si>
    <t>Operating profits (losses):</t>
  </si>
  <si>
    <t>Operating Segments [Member]</t>
  </si>
  <si>
    <t>Operating Segments [Member] | Satellite Services [Member]</t>
  </si>
  <si>
    <t>Operating Segments [Member] | Commercial Networks [Member]</t>
  </si>
  <si>
    <t>Material Reconciling Items [Member]</t>
  </si>
  <si>
    <t>Segment Information - Segment Revenues and Operating Profits (Losses) (Parenthetical) (Detail) - USD ($) $ in Thousands</t>
  </si>
  <si>
    <t>Segment Reporting Information [Line Items]</t>
  </si>
  <si>
    <t>Income (loss) from operations</t>
  </si>
  <si>
    <t>Operating Segments [Member] | Implied License [Member] | Satellite Services [Member]</t>
  </si>
  <si>
    <t>Segment Information - Segment Assets (Detail) - USD ($) $ in Thousands</t>
  </si>
  <si>
    <t>Segment Reporting, Asset Reconciling Item [Line Items]</t>
  </si>
  <si>
    <t>Corporate, Non-Segment [Member]</t>
  </si>
  <si>
    <t>Segment Information - Other Acquired Intangible Assets, Net and Goodwill Included in Segment Assets and Amortization of Acquired Intangible Assets by Segment (Detail)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7721</v>
      </c>
    </row>
    <row r="12" spans="1:3">
      <c r="A12" s="4" t="s">
        <v>19</v>
      </c>
      <c r="B12" s="4" t="s">
        <v>20</v>
      </c>
    </row>
    <row r="13" spans="1:3">
      <c r="A13" s="4" t="s">
        <v>21</v>
      </c>
      <c r="B13" s="4" t="s">
        <v>22</v>
      </c>
    </row>
    <row r="14" spans="1:3">
      <c r="A14" s="4" t="s">
        <v>23</v>
      </c>
      <c r="C14" s="5" t="n">
        <v>58011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row r="23" spans="1:2">
      <c r="A23" s="4" t="s">
        <v>222</v>
      </c>
      <c r="B23" s="4" t="s">
        <v>223</v>
      </c>
    </row>
    <row r="24" spans="1:2">
      <c r="A24" s="4" t="s">
        <v>140</v>
      </c>
      <c r="B24" s="4" t="s">
        <v>224</v>
      </c>
    </row>
    <row r="25" spans="1:2">
      <c r="A25" s="4" t="s">
        <v>225</v>
      </c>
      <c r="B25" s="4" t="s">
        <v>226</v>
      </c>
    </row>
    <row r="26" spans="1:2">
      <c r="A26" s="4" t="s">
        <v>227</v>
      </c>
      <c r="B26" s="4" t="s">
        <v>228</v>
      </c>
    </row>
    <row r="27" spans="1:2">
      <c r="A27" s="4" t="s">
        <v>229</v>
      </c>
      <c r="B27" s="4" t="s">
        <v>230</v>
      </c>
    </row>
    <row r="28" spans="1:2">
      <c r="A28" s="4" t="s">
        <v>231</v>
      </c>
      <c r="B28" s="4" t="s">
        <v>232</v>
      </c>
    </row>
    <row r="29" spans="1:2">
      <c r="A29" s="4" t="s">
        <v>233</v>
      </c>
      <c r="B29" s="4" t="s">
        <v>234</v>
      </c>
    </row>
    <row r="30" spans="1:2">
      <c r="A30" s="4" t="s">
        <v>235</v>
      </c>
      <c r="B30"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4</v>
      </c>
    </row>
    <row r="4" spans="1:2">
      <c r="A4" s="4" t="s">
        <v>153</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57</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160556</v>
      </c>
      <c r="C3" s="7" t="n">
        <v>130098</v>
      </c>
    </row>
    <row r="4" spans="1:3">
      <c r="A4" s="4" t="s">
        <v>28</v>
      </c>
      <c r="B4" s="5" t="n">
        <v>215053</v>
      </c>
      <c r="C4" s="5" t="n">
        <v>263721</v>
      </c>
    </row>
    <row r="5" spans="1:3">
      <c r="A5" s="4" t="s">
        <v>29</v>
      </c>
      <c r="B5" s="5" t="n">
        <v>177943</v>
      </c>
      <c r="C5" s="5" t="n">
        <v>163201</v>
      </c>
    </row>
    <row r="6" spans="1:3">
      <c r="A6" s="4" t="s">
        <v>30</v>
      </c>
      <c r="B6" s="5" t="n">
        <v>66194</v>
      </c>
      <c r="C6" s="5" t="n">
        <v>57836</v>
      </c>
    </row>
    <row r="7" spans="1:3">
      <c r="A7" s="4" t="s">
        <v>31</v>
      </c>
      <c r="B7" s="5" t="n">
        <v>619746</v>
      </c>
      <c r="C7" s="5" t="n">
        <v>614856</v>
      </c>
    </row>
    <row r="8" spans="1:3">
      <c r="A8" s="4" t="s">
        <v>32</v>
      </c>
      <c r="B8" s="5" t="n">
        <v>39497</v>
      </c>
      <c r="C8" s="5" t="n">
        <v>41677</v>
      </c>
    </row>
    <row r="9" spans="1:3">
      <c r="A9" s="4" t="s">
        <v>33</v>
      </c>
      <c r="B9" s="5" t="n">
        <v>120419</v>
      </c>
      <c r="C9" s="5" t="n">
        <v>119876</v>
      </c>
    </row>
    <row r="10" spans="1:3">
      <c r="A10" s="4" t="s">
        <v>34</v>
      </c>
      <c r="B10" s="5" t="n">
        <v>605528</v>
      </c>
      <c r="C10" s="5" t="n">
        <v>529366</v>
      </c>
    </row>
    <row r="11" spans="1:3">
      <c r="A11" s="4" t="s">
        <v>35</v>
      </c>
      <c r="B11" s="5" t="n">
        <v>3078714</v>
      </c>
      <c r="C11" s="5" t="n">
        <v>2954653</v>
      </c>
    </row>
    <row r="12" spans="1:3">
      <c r="A12" s="3" t="s">
        <v>36</v>
      </c>
    </row>
    <row r="13" spans="1:3">
      <c r="A13" s="4" t="s">
        <v>37</v>
      </c>
      <c r="B13" s="5" t="n">
        <v>84014</v>
      </c>
      <c r="C13" s="5" t="n">
        <v>100270</v>
      </c>
    </row>
    <row r="14" spans="1:3">
      <c r="A14" s="4" t="s">
        <v>38</v>
      </c>
      <c r="B14" s="5" t="n">
        <v>204231</v>
      </c>
      <c r="C14" s="5" t="n">
        <v>224959</v>
      </c>
    </row>
    <row r="15" spans="1:3">
      <c r="A15" s="4" t="s">
        <v>39</v>
      </c>
      <c r="B15" s="5" t="n">
        <v>19300</v>
      </c>
      <c r="C15" s="5" t="n">
        <v>288</v>
      </c>
    </row>
    <row r="16" spans="1:3">
      <c r="A16" s="4" t="s">
        <v>40</v>
      </c>
      <c r="B16" s="5" t="n">
        <v>307545</v>
      </c>
      <c r="C16" s="5" t="n">
        <v>325517</v>
      </c>
    </row>
    <row r="17" spans="1:3">
      <c r="A17" s="4" t="s">
        <v>41</v>
      </c>
      <c r="B17" s="5" t="n">
        <v>575385</v>
      </c>
      <c r="C17" s="5" t="n">
        <v>575380</v>
      </c>
    </row>
    <row r="18" spans="1:3">
      <c r="A18" s="4" t="s">
        <v>42</v>
      </c>
      <c r="B18" s="5" t="n">
        <v>255458</v>
      </c>
      <c r="C18" s="5" t="n">
        <v>273103</v>
      </c>
    </row>
    <row r="19" spans="1:3">
      <c r="A19" s="4" t="s">
        <v>43</v>
      </c>
      <c r="B19" s="5" t="n">
        <v>109890</v>
      </c>
      <c r="C19" s="5" t="n">
        <v>42722</v>
      </c>
    </row>
    <row r="20" spans="1:3">
      <c r="A20" s="4" t="s">
        <v>44</v>
      </c>
      <c r="B20" s="5" t="n">
        <v>1248278</v>
      </c>
      <c r="C20" s="5" t="n">
        <v>1216722</v>
      </c>
    </row>
    <row r="21" spans="1:3">
      <c r="A21" s="4" t="s">
        <v>45</v>
      </c>
      <c r="B21" s="4" t="s">
        <v>46</v>
      </c>
      <c r="C21" s="4" t="s">
        <v>46</v>
      </c>
    </row>
    <row r="22" spans="1:3">
      <c r="A22" s="3" t="s">
        <v>47</v>
      </c>
    </row>
    <row r="23" spans="1:3">
      <c r="A23" s="4" t="s">
        <v>48</v>
      </c>
      <c r="B23" s="5" t="n">
        <v>6</v>
      </c>
      <c r="C23" s="5" t="n">
        <v>6</v>
      </c>
    </row>
    <row r="24" spans="1:3">
      <c r="A24" s="4" t="s">
        <v>49</v>
      </c>
      <c r="B24" s="5" t="n">
        <v>1479768</v>
      </c>
      <c r="C24" s="5" t="n">
        <v>1439645</v>
      </c>
    </row>
    <row r="25" spans="1:3">
      <c r="A25" s="4" t="s">
        <v>50</v>
      </c>
      <c r="B25" s="5" t="n">
        <v>346443</v>
      </c>
      <c r="C25" s="5" t="n">
        <v>297471</v>
      </c>
    </row>
    <row r="26" spans="1:3">
      <c r="A26" s="4" t="s">
        <v>51</v>
      </c>
      <c r="B26" s="5" t="n">
        <v>1113</v>
      </c>
      <c r="C26" s="5" t="n">
        <v>-2504</v>
      </c>
    </row>
    <row r="27" spans="1:3">
      <c r="A27" s="4" t="s">
        <v>52</v>
      </c>
      <c r="B27" s="5" t="n">
        <v>1827330</v>
      </c>
      <c r="C27" s="5" t="n">
        <v>1734618</v>
      </c>
    </row>
    <row r="28" spans="1:3">
      <c r="A28" s="4" t="s">
        <v>53</v>
      </c>
      <c r="B28" s="5" t="n">
        <v>3106</v>
      </c>
      <c r="C28" s="5" t="n">
        <v>3313</v>
      </c>
    </row>
    <row r="29" spans="1:3">
      <c r="A29" s="4" t="s">
        <v>54</v>
      </c>
      <c r="B29" s="5" t="n">
        <v>1830436</v>
      </c>
      <c r="C29" s="5" t="n">
        <v>1737931</v>
      </c>
    </row>
    <row r="30" spans="1:3">
      <c r="A30" s="4" t="s">
        <v>55</v>
      </c>
      <c r="B30" s="5" t="n">
        <v>3078714</v>
      </c>
      <c r="C30" s="5" t="n">
        <v>2954653</v>
      </c>
    </row>
    <row r="31" spans="1:3">
      <c r="A31" s="4" t="s">
        <v>56</v>
      </c>
    </row>
    <row r="32" spans="1:3">
      <c r="A32" s="3" t="s">
        <v>26</v>
      </c>
    </row>
    <row r="33" spans="1:3">
      <c r="A33" s="4" t="s">
        <v>57</v>
      </c>
      <c r="B33" s="5" t="n">
        <v>1134138</v>
      </c>
      <c r="C33" s="5" t="n">
        <v>1108270</v>
      </c>
    </row>
    <row r="34" spans="1:3">
      <c r="A34" s="4" t="s">
        <v>58</v>
      </c>
    </row>
    <row r="35" spans="1:3">
      <c r="A35" s="3" t="s">
        <v>26</v>
      </c>
    </row>
    <row r="36" spans="1:3">
      <c r="A36" s="4" t="s">
        <v>57</v>
      </c>
      <c r="B36" s="7" t="n">
        <v>559386</v>
      </c>
      <c r="C36" s="7" t="n">
        <v>540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60</v>
      </c>
    </row>
    <row r="4" spans="1:2">
      <c r="A4" s="4" t="s">
        <v>159</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66</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6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5</v>
      </c>
      <c r="B1" s="2" t="s">
        <v>1</v>
      </c>
    </row>
    <row r="2" spans="1:4">
      <c r="B2" s="2" t="s">
        <v>2</v>
      </c>
      <c r="C2" s="2" t="s">
        <v>60</v>
      </c>
      <c r="D2" s="2" t="s">
        <v>25</v>
      </c>
    </row>
    <row r="3" spans="1:4">
      <c r="A3" s="3" t="s">
        <v>266</v>
      </c>
    </row>
    <row r="4" spans="1:4">
      <c r="A4" s="4" t="s">
        <v>267</v>
      </c>
      <c r="B4" s="7" t="n">
        <v>2200000</v>
      </c>
      <c r="C4" s="7" t="n">
        <v>400000</v>
      </c>
    </row>
    <row r="5" spans="1:4">
      <c r="A5" s="4" t="s">
        <v>268</v>
      </c>
      <c r="B5" s="4" t="s">
        <v>269</v>
      </c>
    </row>
    <row r="6" spans="1:4">
      <c r="A6" s="4" t="s">
        <v>200</v>
      </c>
      <c r="B6" s="7" t="n">
        <v>1200000</v>
      </c>
      <c r="C6" s="5" t="n">
        <v>800000</v>
      </c>
    </row>
    <row r="7" spans="1:4">
      <c r="A7" s="4" t="s">
        <v>270</v>
      </c>
      <c r="B7" s="5" t="n">
        <v>14600000</v>
      </c>
      <c r="C7" s="5" t="n">
        <v>10200000</v>
      </c>
    </row>
    <row r="8" spans="1:4">
      <c r="A8" s="4" t="s">
        <v>271</v>
      </c>
      <c r="B8" s="5" t="n">
        <v>3200000</v>
      </c>
      <c r="D8" s="7" t="n">
        <v>3200000</v>
      </c>
    </row>
    <row r="9" spans="1:4">
      <c r="A9" s="4" t="s">
        <v>272</v>
      </c>
      <c r="B9" s="5" t="n">
        <v>15400000</v>
      </c>
      <c r="D9" s="5" t="n">
        <v>15400000</v>
      </c>
    </row>
    <row r="10" spans="1:4">
      <c r="A10" s="4" t="s">
        <v>273</v>
      </c>
      <c r="B10" s="5" t="n">
        <v>2200000</v>
      </c>
      <c r="D10" s="5" t="n">
        <v>2100000</v>
      </c>
    </row>
    <row r="11" spans="1:4">
      <c r="A11" s="4" t="s">
        <v>274</v>
      </c>
      <c r="B11" s="5" t="n">
        <v>0</v>
      </c>
      <c r="C11" s="5" t="n">
        <v>6100000</v>
      </c>
    </row>
    <row r="12" spans="1:4">
      <c r="A12" s="4" t="s">
        <v>275</v>
      </c>
      <c r="B12" s="5" t="n">
        <v>211766000</v>
      </c>
      <c r="D12" s="5" t="n">
        <v>203686000</v>
      </c>
    </row>
    <row r="13" spans="1:4">
      <c r="A13" s="4" t="s">
        <v>276</v>
      </c>
      <c r="B13" s="5" t="n">
        <v>17800000</v>
      </c>
      <c r="C13" s="5" t="n">
        <v>21000000</v>
      </c>
    </row>
    <row r="14" spans="1:4">
      <c r="A14" s="4" t="s">
        <v>277</v>
      </c>
      <c r="B14" s="5" t="n">
        <v>9700000</v>
      </c>
      <c r="C14" s="5" t="n">
        <v>7700000</v>
      </c>
    </row>
    <row r="15" spans="1:4">
      <c r="A15" s="4" t="s">
        <v>278</v>
      </c>
      <c r="B15" s="5" t="n">
        <v>4100000</v>
      </c>
      <c r="D15" s="5" t="n">
        <v>4200000</v>
      </c>
    </row>
    <row r="16" spans="1:4">
      <c r="A16" s="4" t="s">
        <v>279</v>
      </c>
      <c r="B16" s="5" t="n">
        <v>1931000</v>
      </c>
    </row>
    <row r="17" spans="1:4">
      <c r="A17" s="4" t="s">
        <v>99</v>
      </c>
      <c r="B17" s="5" t="n">
        <v>15507000</v>
      </c>
      <c r="C17" s="5" t="n">
        <v>12761000</v>
      </c>
    </row>
    <row r="18" spans="1:4">
      <c r="A18" s="4" t="s">
        <v>280</v>
      </c>
    </row>
    <row r="19" spans="1:4">
      <c r="A19" s="3" t="s">
        <v>266</v>
      </c>
    </row>
    <row r="20" spans="1:4">
      <c r="A20" s="4" t="s">
        <v>281</v>
      </c>
      <c r="B20" s="5" t="n">
        <v>2100000</v>
      </c>
      <c r="D20" s="5" t="n">
        <v>2600000</v>
      </c>
    </row>
    <row r="21" spans="1:4">
      <c r="A21" s="4" t="s">
        <v>282</v>
      </c>
      <c r="B21" s="7" t="n">
        <v>0</v>
      </c>
      <c r="C21" s="5" t="n">
        <v>0</v>
      </c>
    </row>
    <row r="22" spans="1:4">
      <c r="A22" s="4" t="s">
        <v>283</v>
      </c>
      <c r="B22" s="4" t="s">
        <v>284</v>
      </c>
    </row>
    <row r="23" spans="1:4">
      <c r="A23" s="4" t="s">
        <v>285</v>
      </c>
    </row>
    <row r="24" spans="1:4">
      <c r="A24" s="3" t="s">
        <v>266</v>
      </c>
    </row>
    <row r="25" spans="1:4">
      <c r="A25" s="4" t="s">
        <v>286</v>
      </c>
      <c r="B25" s="4" t="s">
        <v>287</v>
      </c>
    </row>
    <row r="26" spans="1:4">
      <c r="A26" s="4" t="s">
        <v>288</v>
      </c>
    </row>
    <row r="27" spans="1:4">
      <c r="A27" s="3" t="s">
        <v>266</v>
      </c>
    </row>
    <row r="28" spans="1:4">
      <c r="A28" s="4" t="s">
        <v>286</v>
      </c>
      <c r="B28" s="4" t="s">
        <v>289</v>
      </c>
    </row>
    <row r="29" spans="1:4">
      <c r="A29" s="4" t="s">
        <v>290</v>
      </c>
    </row>
    <row r="30" spans="1:4">
      <c r="A30" s="3" t="s">
        <v>266</v>
      </c>
    </row>
    <row r="31" spans="1:4">
      <c r="A31" s="4" t="s">
        <v>286</v>
      </c>
      <c r="B31" s="4" t="s">
        <v>291</v>
      </c>
    </row>
    <row r="32" spans="1:4">
      <c r="A32" s="4" t="s">
        <v>292</v>
      </c>
    </row>
    <row r="33" spans="1:4">
      <c r="A33" s="3" t="s">
        <v>266</v>
      </c>
    </row>
    <row r="34" spans="1:4">
      <c r="A34" s="4" t="s">
        <v>286</v>
      </c>
      <c r="B34" s="4" t="s">
        <v>293</v>
      </c>
    </row>
    <row r="35" spans="1:4">
      <c r="A35" s="4" t="s">
        <v>294</v>
      </c>
    </row>
    <row r="36" spans="1:4">
      <c r="A36" s="3" t="s">
        <v>266</v>
      </c>
    </row>
    <row r="37" spans="1:4">
      <c r="A37" s="4" t="s">
        <v>286</v>
      </c>
      <c r="B37" s="4" t="s">
        <v>295</v>
      </c>
    </row>
    <row r="38" spans="1:4">
      <c r="A38" s="4" t="s">
        <v>296</v>
      </c>
    </row>
    <row r="39" spans="1:4">
      <c r="A39" s="3" t="s">
        <v>266</v>
      </c>
    </row>
    <row r="40" spans="1:4">
      <c r="A40" s="4" t="s">
        <v>286</v>
      </c>
      <c r="B40" s="4" t="s">
        <v>297</v>
      </c>
    </row>
    <row r="41" spans="1:4">
      <c r="A41" s="4" t="s">
        <v>298</v>
      </c>
    </row>
    <row r="42" spans="1:4">
      <c r="A42" s="3" t="s">
        <v>266</v>
      </c>
    </row>
    <row r="43" spans="1:4">
      <c r="A43" s="4" t="s">
        <v>286</v>
      </c>
      <c r="B43" s="4" t="s">
        <v>299</v>
      </c>
    </row>
    <row r="44" spans="1:4">
      <c r="A44" s="4" t="s">
        <v>300</v>
      </c>
    </row>
    <row r="45" spans="1:4">
      <c r="A45" s="3" t="s">
        <v>266</v>
      </c>
    </row>
    <row r="46" spans="1:4">
      <c r="A46" s="4" t="s">
        <v>286</v>
      </c>
      <c r="B46" s="4" t="s">
        <v>301</v>
      </c>
    </row>
    <row r="47" spans="1:4">
      <c r="A47" s="4" t="s">
        <v>302</v>
      </c>
    </row>
    <row r="48" spans="1:4">
      <c r="A48" s="3" t="s">
        <v>266</v>
      </c>
    </row>
    <row r="49" spans="1:4">
      <c r="A49" s="4" t="s">
        <v>286</v>
      </c>
      <c r="B49" s="4" t="s">
        <v>303</v>
      </c>
    </row>
    <row r="50" spans="1:4">
      <c r="A50" s="4" t="s">
        <v>304</v>
      </c>
    </row>
    <row r="51" spans="1:4">
      <c r="A51" s="3" t="s">
        <v>266</v>
      </c>
    </row>
    <row r="52" spans="1:4">
      <c r="A52" s="4" t="s">
        <v>286</v>
      </c>
      <c r="B52" s="4" t="s">
        <v>305</v>
      </c>
    </row>
    <row r="53" spans="1:4">
      <c r="A53" s="4" t="s">
        <v>306</v>
      </c>
    </row>
    <row r="54" spans="1:4">
      <c r="A54" s="3" t="s">
        <v>266</v>
      </c>
    </row>
    <row r="55" spans="1:4">
      <c r="A55" s="4" t="s">
        <v>286</v>
      </c>
      <c r="B55" s="4" t="s">
        <v>307</v>
      </c>
    </row>
    <row r="56" spans="1:4">
      <c r="A56" s="4" t="s">
        <v>308</v>
      </c>
    </row>
    <row r="57" spans="1:4">
      <c r="A57" s="3" t="s">
        <v>266</v>
      </c>
    </row>
    <row r="58" spans="1:4">
      <c r="A58" s="4" t="s">
        <v>286</v>
      </c>
      <c r="B58" s="4" t="s">
        <v>309</v>
      </c>
    </row>
    <row r="59" spans="1:4">
      <c r="A59" s="4" t="s">
        <v>310</v>
      </c>
    </row>
    <row r="60" spans="1:4">
      <c r="A60" s="3" t="s">
        <v>266</v>
      </c>
    </row>
    <row r="61" spans="1:4">
      <c r="A61" s="4" t="s">
        <v>286</v>
      </c>
      <c r="B61" s="4" t="s">
        <v>311</v>
      </c>
    </row>
    <row r="62" spans="1:4">
      <c r="A62" s="4" t="s">
        <v>312</v>
      </c>
    </row>
    <row r="63" spans="1:4">
      <c r="A63" s="3" t="s">
        <v>266</v>
      </c>
    </row>
    <row r="64" spans="1:4">
      <c r="A64" s="4" t="s">
        <v>286</v>
      </c>
      <c r="B64" s="4" t="s">
        <v>313</v>
      </c>
    </row>
    <row r="65" spans="1:4">
      <c r="A65" s="4" t="s">
        <v>314</v>
      </c>
    </row>
    <row r="66" spans="1:4">
      <c r="A66" s="3" t="s">
        <v>266</v>
      </c>
    </row>
    <row r="67" spans="1:4">
      <c r="A67" s="4" t="s">
        <v>286</v>
      </c>
      <c r="B67" s="4" t="s">
        <v>315</v>
      </c>
    </row>
    <row r="68" spans="1:4">
      <c r="A68" s="4" t="s">
        <v>316</v>
      </c>
    </row>
    <row r="69" spans="1:4">
      <c r="A69" s="3" t="s">
        <v>266</v>
      </c>
    </row>
    <row r="70" spans="1:4">
      <c r="A70" s="4" t="s">
        <v>286</v>
      </c>
      <c r="B70" s="4" t="s">
        <v>317</v>
      </c>
    </row>
    <row r="71" spans="1:4">
      <c r="A71" s="4" t="s">
        <v>318</v>
      </c>
    </row>
    <row r="72" spans="1:4">
      <c r="A72" s="3" t="s">
        <v>266</v>
      </c>
    </row>
    <row r="73" spans="1:4">
      <c r="A73" s="4" t="s">
        <v>286</v>
      </c>
      <c r="B73" s="4" t="s">
        <v>319</v>
      </c>
    </row>
    <row r="74" spans="1:4">
      <c r="A74" s="4" t="s">
        <v>320</v>
      </c>
    </row>
    <row r="75" spans="1:4">
      <c r="A75" s="3" t="s">
        <v>266</v>
      </c>
    </row>
    <row r="76" spans="1:4">
      <c r="A76" s="4" t="s">
        <v>321</v>
      </c>
      <c r="C76" s="5" t="n">
        <v>0</v>
      </c>
    </row>
    <row r="77" spans="1:4">
      <c r="A77" s="4" t="s">
        <v>322</v>
      </c>
    </row>
    <row r="78" spans="1:4">
      <c r="A78" s="3" t="s">
        <v>266</v>
      </c>
    </row>
    <row r="79" spans="1:4">
      <c r="A79" s="4" t="s">
        <v>321</v>
      </c>
      <c r="C79" s="7" t="n">
        <v>0</v>
      </c>
    </row>
    <row r="80" spans="1:4">
      <c r="A80" s="4" t="s">
        <v>323</v>
      </c>
    </row>
    <row r="81" spans="1:4">
      <c r="A81" s="3" t="s">
        <v>266</v>
      </c>
    </row>
    <row r="82" spans="1:4">
      <c r="A82" s="4" t="s">
        <v>324</v>
      </c>
      <c r="B82" s="4" t="s">
        <v>325</v>
      </c>
    </row>
    <row r="83" spans="1:4">
      <c r="A83" s="4" t="s">
        <v>326</v>
      </c>
      <c r="B83" s="4" t="s">
        <v>325</v>
      </c>
    </row>
    <row r="84" spans="1:4">
      <c r="A84" s="4" t="s">
        <v>327</v>
      </c>
    </row>
    <row r="85" spans="1:4">
      <c r="A85" s="3" t="s">
        <v>266</v>
      </c>
    </row>
    <row r="86" spans="1:4">
      <c r="A86" s="4" t="s">
        <v>324</v>
      </c>
      <c r="B86" s="4" t="s">
        <v>328</v>
      </c>
    </row>
    <row r="87" spans="1:4">
      <c r="A87" s="4" t="s">
        <v>326</v>
      </c>
      <c r="B87" s="4" t="s">
        <v>329</v>
      </c>
    </row>
    <row r="88" spans="1:4">
      <c r="A88" s="4" t="s">
        <v>330</v>
      </c>
    </row>
    <row r="89" spans="1:4">
      <c r="A89" s="3" t="s">
        <v>266</v>
      </c>
    </row>
    <row r="90" spans="1:4">
      <c r="A90" s="4" t="s">
        <v>326</v>
      </c>
      <c r="B90" s="4" t="s">
        <v>331</v>
      </c>
    </row>
    <row r="91" spans="1:4">
      <c r="A91" s="4" t="s">
        <v>332</v>
      </c>
    </row>
    <row r="92" spans="1:4">
      <c r="A92" s="3" t="s">
        <v>266</v>
      </c>
    </row>
    <row r="93" spans="1:4">
      <c r="A93" s="4" t="s">
        <v>333</v>
      </c>
      <c r="B93" s="7" t="n">
        <v>1248528000</v>
      </c>
      <c r="D93" s="5" t="n">
        <v>1202589000</v>
      </c>
    </row>
    <row r="94" spans="1:4">
      <c r="A94" s="4" t="s">
        <v>334</v>
      </c>
      <c r="B94" s="7" t="n">
        <v>689142000</v>
      </c>
      <c r="D94" s="5" t="n">
        <v>661981000</v>
      </c>
    </row>
    <row r="95" spans="1:4">
      <c r="A95" s="4" t="s">
        <v>335</v>
      </c>
    </row>
    <row r="96" spans="1:4">
      <c r="A96" s="3" t="s">
        <v>266</v>
      </c>
    </row>
    <row r="97" spans="1:4">
      <c r="A97" s="4" t="s">
        <v>324</v>
      </c>
      <c r="B97" s="4" t="s">
        <v>336</v>
      </c>
    </row>
    <row r="98" spans="1:4">
      <c r="A98" s="4" t="s">
        <v>337</v>
      </c>
    </row>
    <row r="99" spans="1:4">
      <c r="A99" s="3" t="s">
        <v>266</v>
      </c>
    </row>
    <row r="100" spans="1:4">
      <c r="A100" s="4" t="s">
        <v>324</v>
      </c>
      <c r="B100" s="4" t="s">
        <v>331</v>
      </c>
    </row>
    <row r="101" spans="1:4">
      <c r="A101" s="4" t="s">
        <v>338</v>
      </c>
    </row>
    <row r="102" spans="1:4">
      <c r="A102" s="3" t="s">
        <v>266</v>
      </c>
    </row>
    <row r="103" spans="1:4">
      <c r="A103" s="4" t="s">
        <v>333</v>
      </c>
      <c r="B103" s="7" t="n">
        <v>266190000</v>
      </c>
      <c r="D103" s="5" t="n">
        <v>271917000</v>
      </c>
    </row>
    <row r="104" spans="1:4">
      <c r="A104" s="4" t="s">
        <v>334</v>
      </c>
      <c r="B104" s="7" t="n">
        <v>160800000</v>
      </c>
      <c r="D104" s="7" t="n">
        <v>158200000</v>
      </c>
    </row>
    <row r="105" spans="1:4">
      <c r="A105" s="4" t="s">
        <v>339</v>
      </c>
    </row>
    <row r="106" spans="1:4">
      <c r="A106" s="3" t="s">
        <v>266</v>
      </c>
    </row>
    <row r="107" spans="1:4">
      <c r="A107" s="4" t="s">
        <v>340</v>
      </c>
      <c r="B107" s="5" t="n">
        <v>0</v>
      </c>
      <c r="D107" s="5" t="n">
        <v>0</v>
      </c>
    </row>
    <row r="108" spans="1:4">
      <c r="A108" s="4" t="s">
        <v>341</v>
      </c>
      <c r="B108" s="5" t="n">
        <v>27514</v>
      </c>
      <c r="C108" s="5" t="n">
        <v>26596</v>
      </c>
    </row>
    <row r="109" spans="1:4">
      <c r="A109" s="4" t="s">
        <v>279</v>
      </c>
      <c r="B109" s="7" t="n">
        <v>1900000</v>
      </c>
      <c r="C109" s="7" t="n">
        <v>1900000</v>
      </c>
    </row>
    <row r="110" spans="1:4">
      <c r="A110" s="4" t="s">
        <v>129</v>
      </c>
    </row>
    <row r="111" spans="1:4">
      <c r="A111" s="3" t="s">
        <v>266</v>
      </c>
    </row>
    <row r="112" spans="1:4">
      <c r="A112" s="4" t="s">
        <v>342</v>
      </c>
      <c r="B112" s="5" t="n">
        <v>72811</v>
      </c>
      <c r="C112" s="5" t="n">
        <v>72581</v>
      </c>
    </row>
    <row r="113" spans="1:4">
      <c r="A113" s="4" t="s">
        <v>343</v>
      </c>
    </row>
    <row r="114" spans="1:4">
      <c r="A114" s="3" t="s">
        <v>266</v>
      </c>
    </row>
    <row r="115" spans="1:4">
      <c r="A115" s="4" t="s">
        <v>344</v>
      </c>
      <c r="B115" s="7" t="n">
        <v>1600000</v>
      </c>
      <c r="D115" s="7" t="n">
        <v>1800000</v>
      </c>
    </row>
    <row r="116" spans="1:4">
      <c r="A116" s="4" t="s">
        <v>345</v>
      </c>
    </row>
    <row r="117" spans="1:4">
      <c r="A117" s="3" t="s">
        <v>266</v>
      </c>
    </row>
    <row r="118" spans="1:4">
      <c r="A118" s="4" t="s">
        <v>344</v>
      </c>
      <c r="B118" s="7" t="n">
        <v>0</v>
      </c>
      <c r="D118"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115662</v>
      </c>
      <c r="C3" s="7" t="n">
        <v>145626</v>
      </c>
    </row>
    <row r="4" spans="1:3">
      <c r="A4" s="4" t="s">
        <v>349</v>
      </c>
      <c r="B4" s="5" t="n">
        <v>101564</v>
      </c>
      <c r="C4" s="5" t="n">
        <v>119565</v>
      </c>
    </row>
    <row r="5" spans="1:3">
      <c r="A5" s="4" t="s">
        <v>350</v>
      </c>
      <c r="B5" s="5" t="n">
        <v>-2173</v>
      </c>
      <c r="C5" s="5" t="n">
        <v>-1470</v>
      </c>
    </row>
    <row r="6" spans="1:3">
      <c r="A6" s="4" t="s">
        <v>28</v>
      </c>
      <c r="B6" s="5" t="n">
        <v>215053</v>
      </c>
      <c r="C6" s="5" t="n">
        <v>263721</v>
      </c>
    </row>
    <row r="7" spans="1:3">
      <c r="A7" s="3" t="s">
        <v>351</v>
      </c>
    </row>
    <row r="8" spans="1:3">
      <c r="A8" s="4" t="s">
        <v>352</v>
      </c>
      <c r="B8" s="5" t="n">
        <v>62503</v>
      </c>
      <c r="C8" s="5" t="n">
        <v>56096</v>
      </c>
    </row>
    <row r="9" spans="1:3">
      <c r="A9" s="4" t="s">
        <v>353</v>
      </c>
      <c r="B9" s="5" t="n">
        <v>35846</v>
      </c>
      <c r="C9" s="5" t="n">
        <v>25820</v>
      </c>
    </row>
    <row r="10" spans="1:3">
      <c r="A10" s="4" t="s">
        <v>354</v>
      </c>
      <c r="B10" s="5" t="n">
        <v>79594</v>
      </c>
      <c r="C10" s="5" t="n">
        <v>81285</v>
      </c>
    </row>
    <row r="11" spans="1:3">
      <c r="A11" s="4" t="s">
        <v>29</v>
      </c>
      <c r="B11" s="5" t="n">
        <v>177943</v>
      </c>
      <c r="C11" s="5" t="n">
        <v>163201</v>
      </c>
    </row>
    <row r="12" spans="1:3">
      <c r="A12" s="3" t="s">
        <v>355</v>
      </c>
    </row>
    <row r="13" spans="1:3">
      <c r="A13" s="4" t="s">
        <v>356</v>
      </c>
      <c r="B13" s="5" t="n">
        <v>56751</v>
      </c>
      <c r="C13" s="5" t="n">
        <v>51856</v>
      </c>
    </row>
    <row r="14" spans="1:3">
      <c r="A14" s="4" t="s">
        <v>357</v>
      </c>
      <c r="B14" s="5" t="n">
        <v>9443</v>
      </c>
      <c r="C14" s="5" t="n">
        <v>5980</v>
      </c>
    </row>
    <row r="15" spans="1:3">
      <c r="A15" s="4" t="s">
        <v>30</v>
      </c>
      <c r="B15" s="5" t="n">
        <v>66194</v>
      </c>
      <c r="C15" s="5" t="n">
        <v>57836</v>
      </c>
    </row>
    <row r="16" spans="1:3">
      <c r="A16" s="3" t="s">
        <v>358</v>
      </c>
    </row>
    <row r="17" spans="1:3">
      <c r="A17" s="4" t="s">
        <v>359</v>
      </c>
      <c r="B17" s="5" t="n">
        <v>216730</v>
      </c>
      <c r="C17" s="5" t="n">
        <v>215091</v>
      </c>
    </row>
    <row r="18" spans="1:3">
      <c r="A18" s="4" t="s">
        <v>360</v>
      </c>
      <c r="B18" s="5" t="n">
        <v>-177233</v>
      </c>
      <c r="C18" s="5" t="n">
        <v>-173414</v>
      </c>
    </row>
    <row r="19" spans="1:3">
      <c r="A19" s="4" t="s">
        <v>32</v>
      </c>
      <c r="B19" s="5" t="n">
        <v>39497</v>
      </c>
      <c r="C19" s="5" t="n">
        <v>41677</v>
      </c>
    </row>
    <row r="20" spans="1:3">
      <c r="A20" s="3" t="s">
        <v>361</v>
      </c>
    </row>
    <row r="21" spans="1:3">
      <c r="A21" s="4" t="s">
        <v>362</v>
      </c>
      <c r="B21" s="5" t="n">
        <v>144289</v>
      </c>
      <c r="C21" s="5" t="n">
        <v>141894</v>
      </c>
    </row>
    <row r="22" spans="1:3">
      <c r="A22" s="4" t="s">
        <v>98</v>
      </c>
      <c r="B22" s="5" t="n">
        <v>200880</v>
      </c>
      <c r="C22" s="5" t="n">
        <v>134764</v>
      </c>
    </row>
    <row r="23" spans="1:3">
      <c r="A23" s="4" t="s">
        <v>363</v>
      </c>
      <c r="B23" s="5" t="n">
        <v>211766</v>
      </c>
      <c r="C23" s="5" t="n">
        <v>203686</v>
      </c>
    </row>
    <row r="24" spans="1:3">
      <c r="A24" s="4" t="s">
        <v>364</v>
      </c>
      <c r="B24" s="5" t="n">
        <v>16400</v>
      </c>
      <c r="C24" s="5" t="n">
        <v>16500</v>
      </c>
    </row>
    <row r="25" spans="1:3">
      <c r="A25" s="4" t="s">
        <v>357</v>
      </c>
      <c r="B25" s="5" t="n">
        <v>32193</v>
      </c>
      <c r="C25" s="5" t="n">
        <v>32522</v>
      </c>
    </row>
    <row r="26" spans="1:3">
      <c r="A26" s="4" t="s">
        <v>34</v>
      </c>
      <c r="B26" s="5" t="n">
        <v>605528</v>
      </c>
      <c r="C26" s="5" t="n">
        <v>529366</v>
      </c>
    </row>
    <row r="27" spans="1:3">
      <c r="A27" s="3" t="s">
        <v>365</v>
      </c>
    </row>
    <row r="28" spans="1:3">
      <c r="A28" s="4" t="s">
        <v>366</v>
      </c>
      <c r="B28" s="5" t="n">
        <v>89129</v>
      </c>
      <c r="C28" s="5" t="n">
        <v>76682</v>
      </c>
    </row>
    <row r="29" spans="1:3">
      <c r="A29" s="4" t="s">
        <v>367</v>
      </c>
      <c r="B29" s="5" t="n">
        <v>23472</v>
      </c>
      <c r="C29" s="5" t="n">
        <v>41691</v>
      </c>
    </row>
    <row r="30" spans="1:3">
      <c r="A30" s="4" t="s">
        <v>368</v>
      </c>
      <c r="B30" s="5" t="n">
        <v>34759</v>
      </c>
      <c r="C30" s="5" t="n">
        <v>33214</v>
      </c>
    </row>
    <row r="31" spans="1:3">
      <c r="A31" s="4" t="s">
        <v>369</v>
      </c>
      <c r="B31" s="5" t="n">
        <v>7168</v>
      </c>
      <c r="C31" s="5" t="n">
        <v>7796</v>
      </c>
    </row>
    <row r="32" spans="1:3">
      <c r="A32" s="4" t="s">
        <v>357</v>
      </c>
      <c r="B32" s="5" t="n">
        <v>49703</v>
      </c>
      <c r="C32" s="5" t="n">
        <v>65576</v>
      </c>
    </row>
    <row r="33" spans="1:3">
      <c r="A33" s="4" t="s">
        <v>38</v>
      </c>
      <c r="B33" s="5" t="n">
        <v>204231</v>
      </c>
      <c r="C33" s="5" t="n">
        <v>224959</v>
      </c>
    </row>
    <row r="34" spans="1:3">
      <c r="A34" s="3" t="s">
        <v>370</v>
      </c>
    </row>
    <row r="35" spans="1:3">
      <c r="A35" s="4" t="s">
        <v>371</v>
      </c>
      <c r="B35" s="5" t="n">
        <v>68358</v>
      </c>
      <c r="C35" s="5" t="n">
        <v>4617</v>
      </c>
    </row>
    <row r="36" spans="1:3">
      <c r="A36" s="4" t="s">
        <v>372</v>
      </c>
      <c r="B36" s="5" t="n">
        <v>11839</v>
      </c>
      <c r="C36" s="5" t="n">
        <v>10743</v>
      </c>
    </row>
    <row r="37" spans="1:3">
      <c r="A37" s="4" t="s">
        <v>373</v>
      </c>
      <c r="B37" s="5" t="n">
        <v>2635</v>
      </c>
      <c r="C37" s="5" t="n">
        <v>3262</v>
      </c>
    </row>
    <row r="38" spans="1:3">
      <c r="A38" s="4" t="s">
        <v>374</v>
      </c>
      <c r="B38" s="5" t="n">
        <v>18940</v>
      </c>
      <c r="C38" s="5" t="n">
        <v>19164</v>
      </c>
    </row>
    <row r="39" spans="1:3">
      <c r="A39" s="4" t="s">
        <v>375</v>
      </c>
      <c r="B39" s="5" t="n">
        <v>513</v>
      </c>
      <c r="C39" s="5" t="n">
        <v>1936</v>
      </c>
    </row>
    <row r="40" spans="1:3">
      <c r="A40" s="4" t="s">
        <v>357</v>
      </c>
      <c r="B40" s="5" t="n">
        <v>7605</v>
      </c>
      <c r="C40" s="5" t="n">
        <v>3000</v>
      </c>
    </row>
    <row r="41" spans="1:3">
      <c r="A41" s="4" t="s">
        <v>43</v>
      </c>
      <c r="B41" s="5" t="n">
        <v>109890</v>
      </c>
      <c r="C41" s="5" t="n">
        <v>42722</v>
      </c>
    </row>
    <row r="42" spans="1:3">
      <c r="A42" s="4" t="s">
        <v>376</v>
      </c>
    </row>
    <row r="43" spans="1:3">
      <c r="A43" s="3" t="s">
        <v>358</v>
      </c>
    </row>
    <row r="44" spans="1:3">
      <c r="A44" s="4" t="s">
        <v>359</v>
      </c>
      <c r="B44" s="5" t="n">
        <v>88827</v>
      </c>
      <c r="C44" s="5" t="n">
        <v>87592</v>
      </c>
    </row>
    <row r="45" spans="1:3">
      <c r="A45" s="4" t="s">
        <v>377</v>
      </c>
    </row>
    <row r="46" spans="1:3">
      <c r="A46" s="3" t="s">
        <v>358</v>
      </c>
    </row>
    <row r="47" spans="1:3">
      <c r="A47" s="4" t="s">
        <v>359</v>
      </c>
      <c r="B47" s="5" t="n">
        <v>103346</v>
      </c>
      <c r="C47" s="5" t="n">
        <v>103034</v>
      </c>
    </row>
    <row r="48" spans="1:3">
      <c r="A48" s="4" t="s">
        <v>378</v>
      </c>
    </row>
    <row r="49" spans="1:3">
      <c r="A49" s="3" t="s">
        <v>358</v>
      </c>
    </row>
    <row r="50" spans="1:3">
      <c r="A50" s="4" t="s">
        <v>359</v>
      </c>
      <c r="B50" s="5" t="n">
        <v>8600</v>
      </c>
      <c r="C50" s="5" t="n">
        <v>8600</v>
      </c>
    </row>
    <row r="51" spans="1:3">
      <c r="A51" s="4" t="s">
        <v>379</v>
      </c>
    </row>
    <row r="52" spans="1:3">
      <c r="A52" s="3" t="s">
        <v>358</v>
      </c>
    </row>
    <row r="53" spans="1:3">
      <c r="A53" s="4" t="s">
        <v>359</v>
      </c>
      <c r="B53" s="5" t="n">
        <v>5940</v>
      </c>
      <c r="C53" s="5" t="n">
        <v>5940</v>
      </c>
    </row>
    <row r="54" spans="1:3">
      <c r="A54" s="4" t="s">
        <v>380</v>
      </c>
    </row>
    <row r="55" spans="1:3">
      <c r="A55" s="3" t="s">
        <v>358</v>
      </c>
    </row>
    <row r="56" spans="1:3">
      <c r="A56" s="4" t="s">
        <v>359</v>
      </c>
      <c r="B56" s="5" t="n">
        <v>10017</v>
      </c>
      <c r="C56" s="5" t="n">
        <v>9925</v>
      </c>
    </row>
    <row r="57" spans="1:3">
      <c r="A57" s="4" t="s">
        <v>381</v>
      </c>
    </row>
    <row r="58" spans="1:3">
      <c r="A58" s="3" t="s">
        <v>382</v>
      </c>
    </row>
    <row r="59" spans="1:3">
      <c r="A59" s="4" t="s">
        <v>333</v>
      </c>
      <c r="B59" s="5" t="n">
        <v>1473379</v>
      </c>
      <c r="C59" s="5" t="n">
        <v>1434824</v>
      </c>
    </row>
    <row r="60" spans="1:3">
      <c r="A60" s="4" t="s">
        <v>383</v>
      </c>
      <c r="B60" s="5" t="n">
        <v>-339241</v>
      </c>
      <c r="C60" s="5" t="n">
        <v>-326554</v>
      </c>
    </row>
    <row r="61" spans="1:3">
      <c r="A61" s="4" t="s">
        <v>57</v>
      </c>
      <c r="B61" s="5" t="n">
        <v>1134138</v>
      </c>
      <c r="C61" s="5" t="n">
        <v>1108270</v>
      </c>
    </row>
    <row r="62" spans="1:3">
      <c r="A62" s="4" t="s">
        <v>332</v>
      </c>
    </row>
    <row r="63" spans="1:3">
      <c r="A63" s="3" t="s">
        <v>382</v>
      </c>
    </row>
    <row r="64" spans="1:3">
      <c r="A64" s="4" t="s">
        <v>333</v>
      </c>
      <c r="B64" s="5" t="n">
        <v>1248528</v>
      </c>
      <c r="C64" s="5" t="n">
        <v>1202589</v>
      </c>
    </row>
    <row r="65" spans="1:3">
      <c r="A65" s="4" t="s">
        <v>383</v>
      </c>
      <c r="B65" s="5" t="n">
        <v>-689142</v>
      </c>
      <c r="C65" s="5" t="n">
        <v>-661981</v>
      </c>
    </row>
    <row r="66" spans="1:3">
      <c r="A66" s="4" t="s">
        <v>57</v>
      </c>
      <c r="B66" s="5" t="n">
        <v>559386</v>
      </c>
      <c r="C66" s="5" t="n">
        <v>540608</v>
      </c>
    </row>
    <row r="67" spans="1:3">
      <c r="A67" s="4" t="s">
        <v>384</v>
      </c>
    </row>
    <row r="68" spans="1:3">
      <c r="A68" s="3" t="s">
        <v>382</v>
      </c>
    </row>
    <row r="69" spans="1:3">
      <c r="A69" s="4" t="s">
        <v>333</v>
      </c>
      <c r="B69" s="5" t="n">
        <v>559380</v>
      </c>
      <c r="C69" s="5" t="n">
        <v>559380</v>
      </c>
    </row>
    <row r="70" spans="1:3">
      <c r="A70" s="4" t="s">
        <v>385</v>
      </c>
    </row>
    <row r="71" spans="1:3">
      <c r="A71" s="3" t="s">
        <v>382</v>
      </c>
    </row>
    <row r="72" spans="1:3">
      <c r="A72" s="4" t="s">
        <v>333</v>
      </c>
      <c r="B72" s="5" t="n">
        <v>99090</v>
      </c>
      <c r="C72" s="5" t="n">
        <v>99090</v>
      </c>
    </row>
    <row r="73" spans="1:3">
      <c r="A73" s="4" t="s">
        <v>386</v>
      </c>
    </row>
    <row r="74" spans="1:3">
      <c r="A74" s="3" t="s">
        <v>382</v>
      </c>
    </row>
    <row r="75" spans="1:3">
      <c r="A75" s="4" t="s">
        <v>333</v>
      </c>
      <c r="B75" s="5" t="n">
        <v>814909</v>
      </c>
      <c r="C75" s="5" t="n">
        <v>776354</v>
      </c>
    </row>
    <row r="76" spans="1:3">
      <c r="A76" s="4" t="s">
        <v>387</v>
      </c>
    </row>
    <row r="77" spans="1:3">
      <c r="A77" s="3" t="s">
        <v>382</v>
      </c>
    </row>
    <row r="78" spans="1:3">
      <c r="A78" s="4" t="s">
        <v>333</v>
      </c>
      <c r="B78" s="5" t="n">
        <v>131653</v>
      </c>
      <c r="C78" s="5" t="n">
        <v>116902</v>
      </c>
    </row>
    <row r="79" spans="1:3">
      <c r="A79" s="4" t="s">
        <v>388</v>
      </c>
    </row>
    <row r="80" spans="1:3">
      <c r="A80" s="3" t="s">
        <v>382</v>
      </c>
    </row>
    <row r="81" spans="1:3">
      <c r="A81" s="4" t="s">
        <v>333</v>
      </c>
      <c r="B81" s="5" t="n">
        <v>707190</v>
      </c>
      <c r="C81" s="5" t="n">
        <v>679008</v>
      </c>
    </row>
    <row r="82" spans="1:3">
      <c r="A82" s="4" t="s">
        <v>338</v>
      </c>
    </row>
    <row r="83" spans="1:3">
      <c r="A83" s="3" t="s">
        <v>382</v>
      </c>
    </row>
    <row r="84" spans="1:3">
      <c r="A84" s="4" t="s">
        <v>333</v>
      </c>
      <c r="B84" s="5" t="n">
        <v>266190</v>
      </c>
      <c r="C84" s="5" t="n">
        <v>271917</v>
      </c>
    </row>
    <row r="85" spans="1:3">
      <c r="A85" s="4" t="s">
        <v>383</v>
      </c>
      <c r="B85" s="5" t="n">
        <v>-160800</v>
      </c>
      <c r="C85" s="5" t="n">
        <v>-158200</v>
      </c>
    </row>
    <row r="86" spans="1:3">
      <c r="A86" s="4" t="s">
        <v>389</v>
      </c>
    </row>
    <row r="87" spans="1:3">
      <c r="A87" s="3" t="s">
        <v>382</v>
      </c>
    </row>
    <row r="88" spans="1:3">
      <c r="A88" s="4" t="s">
        <v>333</v>
      </c>
      <c r="B88" s="5" t="n">
        <v>32424</v>
      </c>
      <c r="C88" s="5" t="n">
        <v>30539</v>
      </c>
    </row>
    <row r="89" spans="1:3">
      <c r="A89" s="4" t="s">
        <v>390</v>
      </c>
    </row>
    <row r="90" spans="1:3">
      <c r="A90" s="3" t="s">
        <v>382</v>
      </c>
    </row>
    <row r="91" spans="1:3">
      <c r="A91" s="4" t="s">
        <v>333</v>
      </c>
      <c r="B91" s="5" t="n">
        <v>87575</v>
      </c>
      <c r="C91" s="5" t="n">
        <v>80727</v>
      </c>
    </row>
    <row r="92" spans="1:3">
      <c r="A92" s="4" t="s">
        <v>391</v>
      </c>
    </row>
    <row r="93" spans="1:3">
      <c r="A93" s="3" t="s">
        <v>382</v>
      </c>
    </row>
    <row r="94" spans="1:3">
      <c r="A94" s="4" t="s">
        <v>333</v>
      </c>
      <c r="B94" s="5" t="n">
        <v>8923</v>
      </c>
      <c r="C94" s="5" t="n">
        <v>8923</v>
      </c>
    </row>
    <row r="95" spans="1:3">
      <c r="A95" s="4" t="s">
        <v>392</v>
      </c>
    </row>
    <row r="96" spans="1:3">
      <c r="A96" s="3" t="s">
        <v>382</v>
      </c>
    </row>
    <row r="97" spans="1:3">
      <c r="A97" s="4" t="s">
        <v>333</v>
      </c>
      <c r="B97" s="7" t="n">
        <v>14573</v>
      </c>
      <c r="C97" s="7" t="n">
        <v>145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5"/>
  </cols>
  <sheetData>
    <row r="1" spans="1:2">
      <c r="A1" s="1" t="s">
        <v>393</v>
      </c>
      <c r="B1" s="2" t="s">
        <v>1</v>
      </c>
    </row>
    <row r="2" spans="1:2">
      <c r="B2" s="2" t="s">
        <v>2</v>
      </c>
    </row>
    <row r="3" spans="1:2">
      <c r="A3" s="4" t="s">
        <v>323</v>
      </c>
    </row>
    <row r="4" spans="1:2">
      <c r="A4" s="3" t="s">
        <v>394</v>
      </c>
    </row>
    <row r="5" spans="1:2">
      <c r="A5" s="4" t="s">
        <v>324</v>
      </c>
      <c r="B5" s="4" t="s">
        <v>325</v>
      </c>
    </row>
    <row r="6" spans="1:2">
      <c r="A6" s="4" t="s">
        <v>327</v>
      </c>
    </row>
    <row r="7" spans="1:2">
      <c r="A7" s="3" t="s">
        <v>394</v>
      </c>
    </row>
    <row r="8" spans="1:2">
      <c r="A8" s="4" t="s">
        <v>324</v>
      </c>
      <c r="B8" s="4" t="s">
        <v>328</v>
      </c>
    </row>
    <row r="9" spans="1:2">
      <c r="A9" s="4" t="s">
        <v>395</v>
      </c>
    </row>
    <row r="10" spans="1:2">
      <c r="A10" s="3" t="s">
        <v>394</v>
      </c>
    </row>
    <row r="11" spans="1:2">
      <c r="A11" s="4" t="s">
        <v>324</v>
      </c>
      <c r="B11" s="4" t="s">
        <v>329</v>
      </c>
    </row>
    <row r="12" spans="1:2">
      <c r="A12" s="4" t="s">
        <v>396</v>
      </c>
    </row>
    <row r="13" spans="1:2">
      <c r="A13" s="3" t="s">
        <v>394</v>
      </c>
    </row>
    <row r="14" spans="1:2">
      <c r="A14" s="4" t="s">
        <v>324</v>
      </c>
      <c r="B14" s="4" t="s">
        <v>397</v>
      </c>
    </row>
    <row r="15" spans="1:2">
      <c r="A15" s="4" t="s">
        <v>398</v>
      </c>
    </row>
    <row r="16" spans="1:2">
      <c r="A16" s="3" t="s">
        <v>394</v>
      </c>
    </row>
    <row r="17" spans="1:2">
      <c r="A17" s="4" t="s">
        <v>324</v>
      </c>
      <c r="B17" s="4" t="s">
        <v>329</v>
      </c>
    </row>
    <row r="18" spans="1:2">
      <c r="A18" s="4" t="s">
        <v>399</v>
      </c>
    </row>
    <row r="19" spans="1:2">
      <c r="A19" s="3" t="s">
        <v>394</v>
      </c>
    </row>
    <row r="20" spans="1:2">
      <c r="A20" s="4" t="s">
        <v>324</v>
      </c>
      <c r="B20" s="4" t="s">
        <v>325</v>
      </c>
    </row>
    <row r="21" spans="1:2">
      <c r="A21" s="4" t="s">
        <v>400</v>
      </c>
    </row>
    <row r="22" spans="1:2">
      <c r="A22" s="3" t="s">
        <v>394</v>
      </c>
    </row>
    <row r="23" spans="1:2">
      <c r="A23" s="4" t="s">
        <v>324</v>
      </c>
      <c r="B23" s="4" t="s">
        <v>401</v>
      </c>
    </row>
    <row r="24" spans="1:2">
      <c r="A24" s="4" t="s">
        <v>335</v>
      </c>
    </row>
    <row r="25" spans="1:2">
      <c r="A25" s="3" t="s">
        <v>394</v>
      </c>
    </row>
    <row r="26" spans="1:2">
      <c r="A26" s="4" t="s">
        <v>324</v>
      </c>
      <c r="B26" s="4" t="s">
        <v>336</v>
      </c>
    </row>
    <row r="27" spans="1:2">
      <c r="A27" s="4" t="s">
        <v>337</v>
      </c>
    </row>
    <row r="28" spans="1:2">
      <c r="A28" s="3" t="s">
        <v>394</v>
      </c>
    </row>
    <row r="29" spans="1:2">
      <c r="A29" s="4" t="s">
        <v>324</v>
      </c>
      <c r="B29" s="4" t="s">
        <v>331</v>
      </c>
    </row>
    <row r="30" spans="1:2">
      <c r="A30" s="4" t="s">
        <v>402</v>
      </c>
    </row>
    <row r="31" spans="1:2">
      <c r="A31" s="3" t="s">
        <v>394</v>
      </c>
    </row>
    <row r="32" spans="1:2">
      <c r="A32" s="4" t="s">
        <v>324</v>
      </c>
      <c r="B32" s="4" t="s">
        <v>401</v>
      </c>
    </row>
    <row r="33" spans="1:2">
      <c r="A33" s="4" t="s">
        <v>403</v>
      </c>
    </row>
    <row r="34" spans="1:2">
      <c r="A34" s="3" t="s">
        <v>394</v>
      </c>
    </row>
    <row r="35" spans="1:2">
      <c r="A35" s="4" t="s">
        <v>324</v>
      </c>
      <c r="B35" s="4" t="s">
        <v>325</v>
      </c>
    </row>
    <row r="36" spans="1:2">
      <c r="A36" s="4" t="s">
        <v>404</v>
      </c>
    </row>
    <row r="37" spans="1:2">
      <c r="A37" s="3" t="s">
        <v>394</v>
      </c>
    </row>
    <row r="38" spans="1:2">
      <c r="A38" s="4" t="s">
        <v>324</v>
      </c>
      <c r="B38" s="4" t="s">
        <v>397</v>
      </c>
    </row>
    <row r="39" spans="1:2">
      <c r="A39" s="4" t="s">
        <v>405</v>
      </c>
    </row>
    <row r="40" spans="1:2">
      <c r="A40" s="3" t="s">
        <v>394</v>
      </c>
    </row>
    <row r="41" spans="1:2">
      <c r="A41" s="4" t="s">
        <v>324</v>
      </c>
      <c r="B41" s="4" t="s">
        <v>328</v>
      </c>
    </row>
    <row r="42" spans="1:2">
      <c r="A42" s="4" t="s">
        <v>376</v>
      </c>
    </row>
    <row r="43" spans="1:2">
      <c r="A43" s="3" t="s">
        <v>394</v>
      </c>
    </row>
    <row r="44" spans="1:2">
      <c r="A44" s="4" t="s">
        <v>406</v>
      </c>
      <c r="B44" s="4" t="s">
        <v>407</v>
      </c>
    </row>
    <row r="45" spans="1:2">
      <c r="A45" s="4" t="s">
        <v>377</v>
      </c>
    </row>
    <row r="46" spans="1:2">
      <c r="A46" s="3" t="s">
        <v>394</v>
      </c>
    </row>
    <row r="47" spans="1:2">
      <c r="A47" s="4" t="s">
        <v>406</v>
      </c>
      <c r="B47" s="4" t="s">
        <v>401</v>
      </c>
    </row>
    <row r="48" spans="1:2">
      <c r="A48" s="4" t="s">
        <v>378</v>
      </c>
    </row>
    <row r="49" spans="1:2">
      <c r="A49" s="3" t="s">
        <v>394</v>
      </c>
    </row>
    <row r="50" spans="1:2">
      <c r="A50" s="4" t="s">
        <v>406</v>
      </c>
      <c r="B50" s="4" t="s">
        <v>408</v>
      </c>
    </row>
    <row r="51" spans="1:2">
      <c r="A51" s="4" t="s">
        <v>379</v>
      </c>
    </row>
    <row r="52" spans="1:2">
      <c r="A52" s="3" t="s">
        <v>394</v>
      </c>
    </row>
    <row r="53" spans="1:2">
      <c r="A53" s="4" t="s">
        <v>406</v>
      </c>
      <c r="B53" s="4" t="s">
        <v>409</v>
      </c>
    </row>
    <row r="54" spans="1:2">
      <c r="A54" s="4" t="s">
        <v>380</v>
      </c>
    </row>
    <row r="55" spans="1:2">
      <c r="A55" s="3" t="s">
        <v>394</v>
      </c>
    </row>
    <row r="56" spans="1:2">
      <c r="A56" s="4" t="s">
        <v>406</v>
      </c>
      <c r="B56" s="4" t="s">
        <v>4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5</v>
      </c>
    </row>
    <row r="3" spans="1:3">
      <c r="A3" s="4" t="s">
        <v>411</v>
      </c>
    </row>
    <row r="4" spans="1:3">
      <c r="A4" s="3" t="s">
        <v>412</v>
      </c>
    </row>
    <row r="5" spans="1:3">
      <c r="A5" s="4" t="s">
        <v>413</v>
      </c>
      <c r="B5" s="7" t="n">
        <v>0</v>
      </c>
      <c r="C5" s="7" t="n">
        <v>96000</v>
      </c>
    </row>
    <row r="6" spans="1:3">
      <c r="A6" s="4" t="s">
        <v>414</v>
      </c>
    </row>
    <row r="7" spans="1:3">
      <c r="A7" s="3" t="s">
        <v>412</v>
      </c>
    </row>
    <row r="8" spans="1:3">
      <c r="A8" s="4" t="s">
        <v>415</v>
      </c>
      <c r="B8" s="7" t="n">
        <v>575000000</v>
      </c>
      <c r="C8" s="5" t="n">
        <v>575000000</v>
      </c>
    </row>
    <row r="9" spans="1:3">
      <c r="A9" s="4" t="s">
        <v>416</v>
      </c>
    </row>
    <row r="10" spans="1:3">
      <c r="A10" s="3" t="s">
        <v>412</v>
      </c>
    </row>
    <row r="11" spans="1:3">
      <c r="A11" s="4" t="s">
        <v>417</v>
      </c>
      <c r="B11" s="4" t="s">
        <v>418</v>
      </c>
    </row>
    <row r="12" spans="1:3">
      <c r="A12" s="4" t="s">
        <v>419</v>
      </c>
      <c r="B12" s="4" t="s">
        <v>420</v>
      </c>
    </row>
    <row r="13" spans="1:3">
      <c r="A13" s="4" t="s">
        <v>421</v>
      </c>
    </row>
    <row r="14" spans="1:3">
      <c r="A14" s="3" t="s">
        <v>412</v>
      </c>
    </row>
    <row r="15" spans="1:3">
      <c r="A15" s="4" t="s">
        <v>422</v>
      </c>
      <c r="B15" s="7" t="n">
        <v>586300000</v>
      </c>
      <c r="C15" s="5" t="n">
        <v>587900000</v>
      </c>
    </row>
    <row r="16" spans="1:3">
      <c r="A16" s="4" t="s">
        <v>423</v>
      </c>
    </row>
    <row r="17" spans="1:3">
      <c r="A17" s="3" t="s">
        <v>412</v>
      </c>
    </row>
    <row r="18" spans="1:3">
      <c r="A18" s="4" t="s">
        <v>413</v>
      </c>
      <c r="C18" s="5" t="n">
        <v>96000</v>
      </c>
    </row>
    <row r="19" spans="1:3">
      <c r="A19" s="4" t="s">
        <v>424</v>
      </c>
      <c r="B19" s="5" t="n">
        <v>21600000</v>
      </c>
      <c r="C19" s="5" t="n">
        <v>21800000</v>
      </c>
    </row>
    <row r="20" spans="1:3">
      <c r="A20" s="4" t="s">
        <v>425</v>
      </c>
    </row>
    <row r="21" spans="1:3">
      <c r="A21" s="3" t="s">
        <v>412</v>
      </c>
    </row>
    <row r="22" spans="1:3">
      <c r="A22" s="4" t="s">
        <v>422</v>
      </c>
      <c r="B22" s="7" t="n">
        <v>298500000</v>
      </c>
      <c r="C22" s="7" t="n">
        <v>297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66118</v>
      </c>
      <c r="C4" s="7" t="n">
        <v>160676</v>
      </c>
    </row>
    <row r="5" spans="1:3">
      <c r="A5" s="4" t="s">
        <v>63</v>
      </c>
      <c r="B5" s="5" t="n">
        <v>213926</v>
      </c>
      <c r="C5" s="5" t="n">
        <v>202454</v>
      </c>
    </row>
    <row r="6" spans="1:3">
      <c r="A6" s="4" t="s">
        <v>64</v>
      </c>
      <c r="B6" s="5" t="n">
        <v>380044</v>
      </c>
      <c r="C6" s="5" t="n">
        <v>363130</v>
      </c>
    </row>
    <row r="7" spans="1:3">
      <c r="A7" s="3" t="s">
        <v>65</v>
      </c>
    </row>
    <row r="8" spans="1:3">
      <c r="A8" s="4" t="s">
        <v>66</v>
      </c>
      <c r="B8" s="5" t="n">
        <v>122645</v>
      </c>
      <c r="C8" s="5" t="n">
        <v>120680</v>
      </c>
    </row>
    <row r="9" spans="1:3">
      <c r="A9" s="4" t="s">
        <v>67</v>
      </c>
      <c r="B9" s="5" t="n">
        <v>137851</v>
      </c>
      <c r="C9" s="5" t="n">
        <v>127582</v>
      </c>
    </row>
    <row r="10" spans="1:3">
      <c r="A10" s="4" t="s">
        <v>68</v>
      </c>
      <c r="B10" s="5" t="n">
        <v>89173</v>
      </c>
      <c r="C10" s="5" t="n">
        <v>79400</v>
      </c>
    </row>
    <row r="11" spans="1:3">
      <c r="A11" s="4" t="s">
        <v>69</v>
      </c>
      <c r="B11" s="5" t="n">
        <v>45065</v>
      </c>
      <c r="C11" s="5" t="n">
        <v>25177</v>
      </c>
    </row>
    <row r="12" spans="1:3">
      <c r="A12" s="4" t="s">
        <v>70</v>
      </c>
      <c r="B12" s="5" t="n">
        <v>3260</v>
      </c>
      <c r="C12" s="5" t="n">
        <v>2513</v>
      </c>
    </row>
    <row r="13" spans="1:3">
      <c r="A13" s="4" t="s">
        <v>71</v>
      </c>
      <c r="B13" s="5" t="n">
        <v>-17950</v>
      </c>
      <c r="C13" s="5" t="n">
        <v>7778</v>
      </c>
    </row>
    <row r="14" spans="1:3">
      <c r="A14" s="3" t="s">
        <v>72</v>
      </c>
    </row>
    <row r="15" spans="1:3">
      <c r="A15" s="4" t="s">
        <v>73</v>
      </c>
      <c r="B15" s="5" t="n">
        <v>93</v>
      </c>
      <c r="C15" s="5" t="n">
        <v>323</v>
      </c>
    </row>
    <row r="16" spans="1:3">
      <c r="A16" s="4" t="s">
        <v>74</v>
      </c>
      <c r="B16" s="5" t="n">
        <v>-56</v>
      </c>
      <c r="C16" s="5" t="n">
        <v>-5134</v>
      </c>
    </row>
    <row r="17" spans="1:3">
      <c r="A17" s="4" t="s">
        <v>75</v>
      </c>
      <c r="B17" s="5" t="n">
        <v>-17913</v>
      </c>
      <c r="C17" s="5" t="n">
        <v>2967</v>
      </c>
    </row>
    <row r="18" spans="1:3">
      <c r="A18" s="4" t="s">
        <v>76</v>
      </c>
      <c r="B18" s="5" t="n">
        <v>9180</v>
      </c>
      <c r="C18" s="5" t="n">
        <v>-810</v>
      </c>
    </row>
    <row r="19" spans="1:3">
      <c r="A19" s="4" t="s">
        <v>77</v>
      </c>
      <c r="B19" s="5" t="n">
        <v>-513</v>
      </c>
    </row>
    <row r="20" spans="1:3">
      <c r="A20" s="4" t="s">
        <v>78</v>
      </c>
      <c r="B20" s="5" t="n">
        <v>-9246</v>
      </c>
      <c r="C20" s="5" t="n">
        <v>2157</v>
      </c>
    </row>
    <row r="21" spans="1:3">
      <c r="A21" s="4" t="s">
        <v>79</v>
      </c>
      <c r="B21" s="5" t="n">
        <v>-207</v>
      </c>
      <c r="C21" s="5" t="n">
        <v>302</v>
      </c>
    </row>
    <row r="22" spans="1:3">
      <c r="A22" s="4" t="s">
        <v>80</v>
      </c>
      <c r="B22" s="7" t="n">
        <v>-9039</v>
      </c>
      <c r="C22" s="7" t="n">
        <v>1855</v>
      </c>
    </row>
    <row r="23" spans="1:3">
      <c r="A23" s="4" t="s">
        <v>81</v>
      </c>
      <c r="B23" s="8" t="n">
        <v>-0.16</v>
      </c>
      <c r="C23" s="8" t="n">
        <v>0.04</v>
      </c>
    </row>
    <row r="24" spans="1:3">
      <c r="A24" s="4" t="s">
        <v>82</v>
      </c>
      <c r="B24" s="8" t="n">
        <v>-0.16</v>
      </c>
      <c r="C24" s="8" t="n">
        <v>0.04</v>
      </c>
    </row>
    <row r="25" spans="1:3">
      <c r="A25" s="4" t="s">
        <v>83</v>
      </c>
      <c r="B25" s="5" t="n">
        <v>57842</v>
      </c>
      <c r="C25" s="5" t="n">
        <v>49133</v>
      </c>
    </row>
    <row r="26" spans="1:3">
      <c r="A26" s="4" t="s">
        <v>84</v>
      </c>
      <c r="B26" s="5" t="n">
        <v>57842</v>
      </c>
      <c r="C26" s="5" t="n">
        <v>50170</v>
      </c>
    </row>
    <row r="27" spans="1:3">
      <c r="A27" s="3" t="s">
        <v>85</v>
      </c>
    </row>
    <row r="28" spans="1:3">
      <c r="A28" s="4" t="s">
        <v>78</v>
      </c>
      <c r="B28" s="7" t="n">
        <v>-9246</v>
      </c>
      <c r="C28" s="7" t="n">
        <v>2157</v>
      </c>
    </row>
    <row r="29" spans="1:3">
      <c r="A29" s="3" t="s">
        <v>86</v>
      </c>
    </row>
    <row r="30" spans="1:3">
      <c r="A30" s="4" t="s">
        <v>87</v>
      </c>
      <c r="B30" s="5" t="n">
        <v>92</v>
      </c>
      <c r="C30" s="5" t="n">
        <v>-100</v>
      </c>
    </row>
    <row r="31" spans="1:3">
      <c r="A31" s="4" t="s">
        <v>88</v>
      </c>
      <c r="B31" s="5" t="n">
        <v>3525</v>
      </c>
      <c r="C31" s="5" t="n">
        <v>-764</v>
      </c>
    </row>
    <row r="32" spans="1:3">
      <c r="A32" s="4" t="s">
        <v>89</v>
      </c>
      <c r="B32" s="5" t="n">
        <v>3617</v>
      </c>
      <c r="C32" s="5" t="n">
        <v>-864</v>
      </c>
    </row>
    <row r="33" spans="1:3">
      <c r="A33" s="4" t="s">
        <v>90</v>
      </c>
      <c r="B33" s="5" t="n">
        <v>-5629</v>
      </c>
      <c r="C33" s="5" t="n">
        <v>1293</v>
      </c>
    </row>
    <row r="34" spans="1:3">
      <c r="A34" s="4" t="s">
        <v>91</v>
      </c>
      <c r="B34" s="5" t="n">
        <v>-207</v>
      </c>
      <c r="C34" s="5" t="n">
        <v>302</v>
      </c>
    </row>
    <row r="35" spans="1:3">
      <c r="A35" s="4" t="s">
        <v>92</v>
      </c>
      <c r="B35" s="7" t="n">
        <v>-5422</v>
      </c>
      <c r="C35" s="7" t="n">
        <v>9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1005000</v>
      </c>
      <c r="C3" s="7" t="n">
        <v>2003000</v>
      </c>
    </row>
    <row r="4" spans="1:3">
      <c r="A4" s="4" t="s">
        <v>429</v>
      </c>
      <c r="B4" s="5" t="n">
        <v>51000</v>
      </c>
    </row>
    <row r="5" spans="1:3">
      <c r="A5" s="4" t="s">
        <v>430</v>
      </c>
      <c r="B5" s="5" t="n">
        <v>1056000</v>
      </c>
      <c r="C5" s="5" t="n">
        <v>2003000</v>
      </c>
    </row>
    <row r="6" spans="1:3">
      <c r="A6" s="3" t="s">
        <v>431</v>
      </c>
    </row>
    <row r="7" spans="1:3">
      <c r="A7" s="4" t="s">
        <v>429</v>
      </c>
      <c r="C7" s="5" t="n">
        <v>96000</v>
      </c>
    </row>
    <row r="8" spans="1:3">
      <c r="A8" s="4" t="s">
        <v>432</v>
      </c>
      <c r="B8" s="5" t="n">
        <v>0</v>
      </c>
      <c r="C8" s="5" t="n">
        <v>96000</v>
      </c>
    </row>
    <row r="9" spans="1:3">
      <c r="A9" s="4" t="s">
        <v>433</v>
      </c>
    </row>
    <row r="10" spans="1:3">
      <c r="A10" s="3" t="s">
        <v>427</v>
      </c>
    </row>
    <row r="11" spans="1:3">
      <c r="A11" s="4" t="s">
        <v>428</v>
      </c>
      <c r="B11" s="5" t="n">
        <v>1005000</v>
      </c>
      <c r="C11" s="5" t="n">
        <v>2003000</v>
      </c>
    </row>
    <row r="12" spans="1:3">
      <c r="A12" s="4" t="s">
        <v>430</v>
      </c>
      <c r="B12" s="5" t="n">
        <v>1005000</v>
      </c>
      <c r="C12" s="5" t="n">
        <v>2003000</v>
      </c>
    </row>
    <row r="13" spans="1:3">
      <c r="A13" s="4" t="s">
        <v>434</v>
      </c>
    </row>
    <row r="14" spans="1:3">
      <c r="A14" s="3" t="s">
        <v>427</v>
      </c>
    </row>
    <row r="15" spans="1:3">
      <c r="A15" s="4" t="s">
        <v>429</v>
      </c>
      <c r="B15" s="5" t="n">
        <v>51000</v>
      </c>
    </row>
    <row r="16" spans="1:3">
      <c r="A16" s="4" t="s">
        <v>430</v>
      </c>
      <c r="B16" s="7" t="n">
        <v>51000</v>
      </c>
    </row>
    <row r="17" spans="1:3">
      <c r="A17" s="3" t="s">
        <v>431</v>
      </c>
    </row>
    <row r="18" spans="1:3">
      <c r="A18" s="4" t="s">
        <v>429</v>
      </c>
      <c r="C18" s="5" t="n">
        <v>96000</v>
      </c>
    </row>
    <row r="19" spans="1:3">
      <c r="A19" s="4" t="s">
        <v>432</v>
      </c>
      <c r="C19" s="7" t="n">
        <v>9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0</v>
      </c>
    </row>
    <row r="3" spans="1:3">
      <c r="A3" s="3" t="s">
        <v>160</v>
      </c>
    </row>
    <row r="4" spans="1:3">
      <c r="A4" s="4" t="s">
        <v>436</v>
      </c>
      <c r="B4" s="5" t="n">
        <v>57842</v>
      </c>
      <c r="C4" s="5" t="n">
        <v>49133</v>
      </c>
    </row>
    <row r="5" spans="1:3">
      <c r="A5" s="4" t="s">
        <v>437</v>
      </c>
      <c r="C5" s="5" t="n">
        <v>289</v>
      </c>
    </row>
    <row r="6" spans="1:3">
      <c r="A6" s="4" t="s">
        <v>438</v>
      </c>
      <c r="C6" s="5" t="n">
        <v>564</v>
      </c>
    </row>
    <row r="7" spans="1:3">
      <c r="A7" s="4" t="s">
        <v>439</v>
      </c>
      <c r="C7" s="5" t="n">
        <v>184</v>
      </c>
    </row>
    <row r="8" spans="1:3">
      <c r="A8" s="4" t="s">
        <v>440</v>
      </c>
      <c r="B8" s="5" t="n">
        <v>57842</v>
      </c>
      <c r="C8" s="5" t="n">
        <v>501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0</v>
      </c>
    </row>
    <row r="3" spans="1:3">
      <c r="A3" s="4" t="s">
        <v>320</v>
      </c>
    </row>
    <row r="4" spans="1:3">
      <c r="A4" s="3" t="s">
        <v>442</v>
      </c>
    </row>
    <row r="5" spans="1:3">
      <c r="A5" s="4" t="s">
        <v>443</v>
      </c>
      <c r="B5" s="5" t="n">
        <v>1393749</v>
      </c>
      <c r="C5" s="5" t="n">
        <v>713863</v>
      </c>
    </row>
    <row r="6" spans="1:3">
      <c r="A6" s="4" t="s">
        <v>322</v>
      </c>
    </row>
    <row r="7" spans="1:3">
      <c r="A7" s="3" t="s">
        <v>442</v>
      </c>
    </row>
    <row r="8" spans="1:3">
      <c r="A8" s="4" t="s">
        <v>443</v>
      </c>
      <c r="B8" s="5" t="n">
        <v>472520</v>
      </c>
      <c r="C8" s="5" t="n">
        <v>12332</v>
      </c>
    </row>
    <row r="9" spans="1:3">
      <c r="A9" s="4" t="s">
        <v>444</v>
      </c>
    </row>
    <row r="10" spans="1:3">
      <c r="A10" s="3" t="s">
        <v>442</v>
      </c>
    </row>
    <row r="11" spans="1:3">
      <c r="A11" s="4" t="s">
        <v>443</v>
      </c>
      <c r="B11" s="5" t="n">
        <v>198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0</v>
      </c>
    </row>
    <row r="3" spans="1:3">
      <c r="A3" s="3" t="s">
        <v>446</v>
      </c>
    </row>
    <row r="4" spans="1:3">
      <c r="A4" s="4" t="s">
        <v>447</v>
      </c>
      <c r="B4" s="7" t="n">
        <v>500</v>
      </c>
    </row>
    <row r="5" spans="1:3">
      <c r="A5" s="4" t="s">
        <v>70</v>
      </c>
      <c r="B5" s="7" t="n">
        <v>3260</v>
      </c>
      <c r="C5" s="7" t="n">
        <v>2513</v>
      </c>
    </row>
    <row r="6" spans="1:3">
      <c r="A6" s="4" t="s">
        <v>323</v>
      </c>
    </row>
    <row r="7" spans="1:3">
      <c r="A7" s="3" t="s">
        <v>446</v>
      </c>
    </row>
    <row r="8" spans="1:3">
      <c r="A8" s="4" t="s">
        <v>448</v>
      </c>
      <c r="B8" s="4" t="s">
        <v>325</v>
      </c>
    </row>
    <row r="9" spans="1:3">
      <c r="A9" s="4" t="s">
        <v>327</v>
      </c>
    </row>
    <row r="10" spans="1:3">
      <c r="A10" s="3" t="s">
        <v>446</v>
      </c>
    </row>
    <row r="11" spans="1:3">
      <c r="A11" s="4" t="s">
        <v>448</v>
      </c>
      <c r="B11" s="4" t="s">
        <v>3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2</v>
      </c>
      <c r="C2" s="2" t="s">
        <v>60</v>
      </c>
      <c r="D2" s="2" t="s">
        <v>25</v>
      </c>
    </row>
    <row r="3" spans="1:4">
      <c r="A3" s="3" t="s">
        <v>163</v>
      </c>
    </row>
    <row r="4" spans="1:4">
      <c r="A4" s="4" t="s">
        <v>450</v>
      </c>
      <c r="B4" s="7" t="n">
        <v>3260</v>
      </c>
      <c r="C4" s="7" t="n">
        <v>2513</v>
      </c>
    </row>
    <row r="5" spans="1:4">
      <c r="A5" s="4" t="s">
        <v>451</v>
      </c>
      <c r="B5" s="5" t="n">
        <v>8698</v>
      </c>
    </row>
    <row r="6" spans="1:4">
      <c r="A6" s="4" t="s">
        <v>452</v>
      </c>
      <c r="B6" s="5" t="n">
        <v>9295</v>
      </c>
    </row>
    <row r="7" spans="1:4">
      <c r="A7" s="4" t="s">
        <v>453</v>
      </c>
      <c r="B7" s="5" t="n">
        <v>7492</v>
      </c>
    </row>
    <row r="8" spans="1:4">
      <c r="A8" s="4" t="s">
        <v>454</v>
      </c>
      <c r="B8" s="5" t="n">
        <v>5116</v>
      </c>
    </row>
    <row r="9" spans="1:4">
      <c r="A9" s="4" t="s">
        <v>455</v>
      </c>
      <c r="B9" s="5" t="n">
        <v>3292</v>
      </c>
    </row>
    <row r="10" spans="1:4">
      <c r="A10" s="4" t="s">
        <v>456</v>
      </c>
      <c r="B10" s="5" t="n">
        <v>5604</v>
      </c>
    </row>
    <row r="11" spans="1:4">
      <c r="A11" s="4" t="s">
        <v>32</v>
      </c>
      <c r="B11" s="7" t="n">
        <v>39497</v>
      </c>
      <c r="D11" s="7" t="n">
        <v>416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8</v>
      </c>
    </row>
    <row r="3" spans="1:3">
      <c r="A3" s="4" t="s">
        <v>357</v>
      </c>
      <c r="B3" s="7" t="n">
        <v>291</v>
      </c>
      <c r="C3" s="7" t="n">
        <v>288</v>
      </c>
    </row>
    <row r="4" spans="1:3">
      <c r="A4" s="4" t="s">
        <v>459</v>
      </c>
      <c r="B4" s="5" t="n">
        <v>879425</v>
      </c>
      <c r="C4" s="5" t="n">
        <v>879422</v>
      </c>
    </row>
    <row r="5" spans="1:3">
      <c r="A5" s="4" t="s">
        <v>460</v>
      </c>
      <c r="B5" s="5" t="n">
        <v>-29282</v>
      </c>
      <c r="C5" s="5" t="n">
        <v>-30651</v>
      </c>
    </row>
    <row r="6" spans="1:3">
      <c r="A6" s="4" t="s">
        <v>461</v>
      </c>
      <c r="B6" s="5" t="n">
        <v>19300</v>
      </c>
      <c r="C6" s="5" t="n">
        <v>288</v>
      </c>
    </row>
    <row r="7" spans="1:3">
      <c r="A7" s="4" t="s">
        <v>462</v>
      </c>
      <c r="B7" s="5" t="n">
        <v>830843</v>
      </c>
      <c r="C7" s="5" t="n">
        <v>848483</v>
      </c>
    </row>
    <row r="8" spans="1:3">
      <c r="A8" s="4" t="s">
        <v>123</v>
      </c>
    </row>
    <row r="9" spans="1:3">
      <c r="A9" s="3" t="s">
        <v>458</v>
      </c>
    </row>
    <row r="10" spans="1:3">
      <c r="A10" s="4" t="s">
        <v>463</v>
      </c>
      <c r="B10" s="5" t="n">
        <v>0</v>
      </c>
      <c r="C10" s="5" t="n">
        <v>0</v>
      </c>
    </row>
    <row r="11" spans="1:3">
      <c r="A11" s="4" t="s">
        <v>125</v>
      </c>
    </row>
    <row r="12" spans="1:3">
      <c r="A12" s="3" t="s">
        <v>458</v>
      </c>
    </row>
    <row r="13" spans="1:3">
      <c r="A13" s="4" t="s">
        <v>463</v>
      </c>
      <c r="B13" s="5" t="n">
        <v>274600</v>
      </c>
    </row>
    <row r="14" spans="1:3">
      <c r="A14" s="4" t="s">
        <v>463</v>
      </c>
      <c r="B14" s="5" t="n">
        <v>304134</v>
      </c>
      <c r="C14" s="5" t="n">
        <v>304134</v>
      </c>
    </row>
    <row r="15" spans="1:3">
      <c r="A15" s="4" t="s">
        <v>414</v>
      </c>
    </row>
    <row r="16" spans="1:3">
      <c r="A16" s="3" t="s">
        <v>458</v>
      </c>
    </row>
    <row r="17" spans="1:3">
      <c r="A17" s="4" t="s">
        <v>464</v>
      </c>
      <c r="B17" s="7" t="n">
        <v>575000</v>
      </c>
      <c r="C17" s="7" t="n">
        <v>57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66</v>
      </c>
    </row>
    <row r="3" spans="1:3">
      <c r="A3" s="4" t="s">
        <v>467</v>
      </c>
      <c r="B3" s="9" t="n">
        <v>29.5</v>
      </c>
      <c r="C3" s="9" t="n">
        <v>29.5</v>
      </c>
    </row>
    <row r="4" spans="1:3">
      <c r="A4" s="4" t="s">
        <v>468</v>
      </c>
      <c r="B4" s="7" t="n">
        <v>22</v>
      </c>
      <c r="C4" s="7" t="n">
        <v>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69</v>
      </c>
      <c r="B1" s="2" t="s">
        <v>1</v>
      </c>
    </row>
    <row r="2" spans="1:6">
      <c r="B2" s="2" t="s">
        <v>470</v>
      </c>
      <c r="C2" s="2" t="s">
        <v>471</v>
      </c>
      <c r="D2" s="2" t="s">
        <v>472</v>
      </c>
      <c r="E2" s="2" t="s">
        <v>473</v>
      </c>
      <c r="F2" s="2" t="s">
        <v>474</v>
      </c>
    </row>
    <row r="3" spans="1:6">
      <c r="A3" s="4" t="s">
        <v>123</v>
      </c>
    </row>
    <row r="4" spans="1:6">
      <c r="A4" s="3" t="s">
        <v>458</v>
      </c>
    </row>
    <row r="5" spans="1:6">
      <c r="A5" s="4" t="s">
        <v>475</v>
      </c>
      <c r="B5" s="7" t="n">
        <v>800000000</v>
      </c>
    </row>
    <row r="6" spans="1:6">
      <c r="A6" s="4" t="s">
        <v>476</v>
      </c>
      <c r="B6" s="4" t="s">
        <v>477</v>
      </c>
    </row>
    <row r="7" spans="1:6">
      <c r="A7" s="4" t="s">
        <v>478</v>
      </c>
      <c r="B7" s="4" t="s">
        <v>479</v>
      </c>
    </row>
    <row r="8" spans="1:6">
      <c r="A8" s="4" t="s">
        <v>480</v>
      </c>
      <c r="B8" s="4" t="s">
        <v>481</v>
      </c>
    </row>
    <row r="9" spans="1:6">
      <c r="A9" s="4" t="s">
        <v>482</v>
      </c>
      <c r="B9" s="7" t="n">
        <v>762900000</v>
      </c>
    </row>
    <row r="10" spans="1:6">
      <c r="A10" s="4" t="s">
        <v>483</v>
      </c>
      <c r="B10" s="5" t="n">
        <v>0</v>
      </c>
      <c r="D10" s="7" t="n">
        <v>0</v>
      </c>
    </row>
    <row r="11" spans="1:6">
      <c r="A11" s="4" t="s">
        <v>484</v>
      </c>
    </row>
    <row r="12" spans="1:6">
      <c r="A12" s="3" t="s">
        <v>458</v>
      </c>
    </row>
    <row r="13" spans="1:6">
      <c r="A13" s="4" t="s">
        <v>475</v>
      </c>
      <c r="B13" s="5" t="n">
        <v>150000000</v>
      </c>
    </row>
    <row r="14" spans="1:6">
      <c r="A14" s="4" t="s">
        <v>485</v>
      </c>
      <c r="B14" s="5" t="n">
        <v>37100000</v>
      </c>
    </row>
    <row r="15" spans="1:6">
      <c r="A15" s="4" t="s">
        <v>125</v>
      </c>
    </row>
    <row r="16" spans="1:6">
      <c r="A16" s="3" t="s">
        <v>458</v>
      </c>
    </row>
    <row r="17" spans="1:6">
      <c r="A17" s="4" t="s">
        <v>475</v>
      </c>
      <c r="B17" s="7" t="n">
        <v>362400000</v>
      </c>
    </row>
    <row r="18" spans="1:6">
      <c r="A18" s="4" t="s">
        <v>480</v>
      </c>
      <c r="B18" s="4" t="s">
        <v>486</v>
      </c>
    </row>
    <row r="19" spans="1:6">
      <c r="A19" s="4" t="s">
        <v>483</v>
      </c>
      <c r="B19" s="7" t="n">
        <v>274600000</v>
      </c>
    </row>
    <row r="20" spans="1:6">
      <c r="A20" s="4" t="s">
        <v>487</v>
      </c>
      <c r="B20" s="7" t="n">
        <v>321200000</v>
      </c>
    </row>
    <row r="21" spans="1:6">
      <c r="A21" s="4" t="s">
        <v>488</v>
      </c>
      <c r="B21" s="4" t="s">
        <v>489</v>
      </c>
    </row>
    <row r="22" spans="1:6">
      <c r="A22" s="4" t="s">
        <v>490</v>
      </c>
      <c r="B22" s="7" t="n">
        <v>41200000</v>
      </c>
    </row>
    <row r="23" spans="1:6">
      <c r="A23" s="4" t="s">
        <v>491</v>
      </c>
      <c r="B23" s="4" t="s">
        <v>492</v>
      </c>
    </row>
    <row r="24" spans="1:6">
      <c r="A24" s="4" t="s">
        <v>493</v>
      </c>
      <c r="B24" s="5" t="n">
        <v>16</v>
      </c>
    </row>
    <row r="25" spans="1:6">
      <c r="A25" s="4" t="s">
        <v>494</v>
      </c>
      <c r="B25" s="4" t="s">
        <v>495</v>
      </c>
    </row>
    <row r="26" spans="1:6">
      <c r="A26" s="4" t="s">
        <v>496</v>
      </c>
      <c r="B26" s="4" t="s">
        <v>497</v>
      </c>
    </row>
    <row r="27" spans="1:6">
      <c r="A27" s="4" t="s">
        <v>498</v>
      </c>
      <c r="C27" s="7" t="n">
        <v>6000000</v>
      </c>
    </row>
    <row r="28" spans="1:6">
      <c r="A28" s="4" t="s">
        <v>467</v>
      </c>
      <c r="B28" s="7" t="n">
        <v>29500000</v>
      </c>
      <c r="D28" s="5" t="n">
        <v>29500000</v>
      </c>
    </row>
    <row r="29" spans="1:6">
      <c r="A29" s="4" t="s">
        <v>499</v>
      </c>
      <c r="B29" s="5" t="n">
        <v>58300000</v>
      </c>
    </row>
    <row r="30" spans="1:6">
      <c r="A30" s="4" t="s">
        <v>500</v>
      </c>
      <c r="B30" s="5" t="n">
        <v>52500000</v>
      </c>
    </row>
    <row r="31" spans="1:6">
      <c r="A31" s="4" t="s">
        <v>501</v>
      </c>
      <c r="B31" s="7" t="n">
        <v>36600000</v>
      </c>
    </row>
    <row r="32" spans="1:6">
      <c r="A32" s="4" t="s">
        <v>502</v>
      </c>
    </row>
    <row r="33" spans="1:6">
      <c r="A33" s="3" t="s">
        <v>458</v>
      </c>
    </row>
    <row r="34" spans="1:6">
      <c r="A34" s="4" t="s">
        <v>503</v>
      </c>
      <c r="B34" s="4" t="s">
        <v>504</v>
      </c>
    </row>
    <row r="35" spans="1:6">
      <c r="A35" s="4" t="s">
        <v>505</v>
      </c>
    </row>
    <row r="36" spans="1:6">
      <c r="A36" s="3" t="s">
        <v>458</v>
      </c>
    </row>
    <row r="37" spans="1:6">
      <c r="A37" s="4" t="s">
        <v>503</v>
      </c>
      <c r="B37" s="4" t="s">
        <v>506</v>
      </c>
    </row>
    <row r="38" spans="1:6">
      <c r="A38" s="4" t="s">
        <v>507</v>
      </c>
    </row>
    <row r="39" spans="1:6">
      <c r="A39" s="3" t="s">
        <v>458</v>
      </c>
    </row>
    <row r="40" spans="1:6">
      <c r="A40" s="4" t="s">
        <v>508</v>
      </c>
      <c r="F40" s="7" t="n">
        <v>275000000</v>
      </c>
    </row>
    <row r="41" spans="1:6">
      <c r="A41" s="4" t="s">
        <v>509</v>
      </c>
    </row>
    <row r="42" spans="1:6">
      <c r="A42" s="3" t="s">
        <v>458</v>
      </c>
    </row>
    <row r="43" spans="1:6">
      <c r="A43" s="4" t="s">
        <v>508</v>
      </c>
      <c r="E43" s="7" t="n">
        <v>300000000</v>
      </c>
    </row>
    <row r="44" spans="1:6">
      <c r="A44" s="4" t="s">
        <v>510</v>
      </c>
      <c r="E44" s="4" t="s">
        <v>511</v>
      </c>
    </row>
    <row r="45" spans="1:6">
      <c r="A45" s="4" t="s">
        <v>512</v>
      </c>
      <c r="E45" s="7" t="n">
        <v>10500000</v>
      </c>
    </row>
    <row r="46" spans="1:6">
      <c r="A46" s="4" t="s">
        <v>414</v>
      </c>
    </row>
    <row r="47" spans="1:6">
      <c r="A47" s="3" t="s">
        <v>458</v>
      </c>
    </row>
    <row r="48" spans="1:6">
      <c r="A48" s="4" t="s">
        <v>491</v>
      </c>
      <c r="B48" s="4" t="s">
        <v>513</v>
      </c>
    </row>
    <row r="49" spans="1:6">
      <c r="A49" s="4" t="s">
        <v>496</v>
      </c>
      <c r="B49" s="4" t="s">
        <v>514</v>
      </c>
    </row>
    <row r="50" spans="1:6">
      <c r="A50" s="4" t="s">
        <v>508</v>
      </c>
      <c r="B50" s="7" t="n">
        <v>575000000</v>
      </c>
      <c r="D50" s="7" t="n">
        <v>575000000</v>
      </c>
    </row>
    <row r="51" spans="1:6">
      <c r="A51" s="4" t="s">
        <v>515</v>
      </c>
    </row>
    <row r="52" spans="1:6">
      <c r="A52" s="3" t="s">
        <v>458</v>
      </c>
    </row>
    <row r="53" spans="1:6">
      <c r="A53" s="4" t="s">
        <v>516</v>
      </c>
      <c r="B53" s="4" t="s">
        <v>517</v>
      </c>
    </row>
    <row r="54" spans="1:6">
      <c r="A54" s="4" t="s">
        <v>518</v>
      </c>
      <c r="B54" s="4" t="s">
        <v>519</v>
      </c>
    </row>
    <row r="55" spans="1:6">
      <c r="A55" s="4" t="s">
        <v>520</v>
      </c>
    </row>
    <row r="56" spans="1:6">
      <c r="A56" s="3" t="s">
        <v>458</v>
      </c>
    </row>
    <row r="57" spans="1:6">
      <c r="A57" s="4" t="s">
        <v>516</v>
      </c>
      <c r="B57" s="4" t="s">
        <v>521</v>
      </c>
    </row>
    <row r="58" spans="1:6">
      <c r="A58" s="4" t="s">
        <v>518</v>
      </c>
      <c r="B58" s="4" t="s">
        <v>522</v>
      </c>
    </row>
    <row r="59" spans="1:6">
      <c r="A59" s="4" t="s">
        <v>523</v>
      </c>
    </row>
    <row r="60" spans="1:6">
      <c r="A60" s="3" t="s">
        <v>458</v>
      </c>
    </row>
    <row r="61" spans="1:6">
      <c r="A61" s="4" t="s">
        <v>516</v>
      </c>
      <c r="B61" s="4" t="s">
        <v>524</v>
      </c>
    </row>
    <row r="62" spans="1:6">
      <c r="A62" s="4" t="s">
        <v>518</v>
      </c>
      <c r="B62" s="4" t="s">
        <v>5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526</v>
      </c>
      <c r="B1" s="2" t="s">
        <v>1</v>
      </c>
    </row>
    <row r="2" spans="1:2">
      <c r="B2" s="2" t="s">
        <v>2</v>
      </c>
    </row>
    <row r="3" spans="1:2">
      <c r="A3" s="3" t="s">
        <v>527</v>
      </c>
    </row>
    <row r="4" spans="1:2">
      <c r="A4" s="4" t="s">
        <v>528</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60</v>
      </c>
    </row>
    <row r="3" spans="1:3">
      <c r="A3" s="3" t="s">
        <v>530</v>
      </c>
    </row>
    <row r="4" spans="1:3">
      <c r="A4" s="4" t="s">
        <v>531</v>
      </c>
      <c r="B4" s="7" t="n">
        <v>11058</v>
      </c>
      <c r="C4" s="7" t="n">
        <v>11434</v>
      </c>
    </row>
    <row r="5" spans="1:3">
      <c r="A5" s="4" t="s">
        <v>532</v>
      </c>
      <c r="B5" s="5" t="n">
        <v>215</v>
      </c>
      <c r="C5" s="5" t="n">
        <v>2872</v>
      </c>
    </row>
    <row r="6" spans="1:3">
      <c r="A6" s="4" t="s">
        <v>533</v>
      </c>
      <c r="B6" s="5" t="n">
        <v>-1470</v>
      </c>
      <c r="C6" s="5" t="n">
        <v>-2149</v>
      </c>
    </row>
    <row r="7" spans="1:3">
      <c r="A7" s="4" t="s">
        <v>534</v>
      </c>
      <c r="B7" s="7" t="n">
        <v>9803</v>
      </c>
      <c r="C7" s="7" t="n">
        <v>121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0</v>
      </c>
    </row>
    <row r="3" spans="1:3">
      <c r="A3" s="3" t="s">
        <v>94</v>
      </c>
    </row>
    <row r="4" spans="1:3">
      <c r="A4" s="4" t="s">
        <v>78</v>
      </c>
      <c r="B4" s="7" t="n">
        <v>-9246</v>
      </c>
      <c r="C4" s="7" t="n">
        <v>2157</v>
      </c>
    </row>
    <row r="5" spans="1:3">
      <c r="A5" s="3" t="s">
        <v>95</v>
      </c>
    </row>
    <row r="6" spans="1:3">
      <c r="A6" s="4" t="s">
        <v>96</v>
      </c>
      <c r="B6" s="5" t="n">
        <v>50828</v>
      </c>
      <c r="C6" s="5" t="n">
        <v>49772</v>
      </c>
    </row>
    <row r="7" spans="1:3">
      <c r="A7" s="4" t="s">
        <v>97</v>
      </c>
      <c r="B7" s="5" t="n">
        <v>13107</v>
      </c>
      <c r="C7" s="5" t="n">
        <v>10226</v>
      </c>
    </row>
    <row r="8" spans="1:3">
      <c r="A8" s="4" t="s">
        <v>98</v>
      </c>
      <c r="B8" s="5" t="n">
        <v>-9377</v>
      </c>
      <c r="C8" s="5" t="n">
        <v>-183</v>
      </c>
    </row>
    <row r="9" spans="1:3">
      <c r="A9" s="4" t="s">
        <v>77</v>
      </c>
      <c r="B9" s="5" t="n">
        <v>513</v>
      </c>
    </row>
    <row r="10" spans="1:3">
      <c r="A10" s="4" t="s">
        <v>99</v>
      </c>
      <c r="B10" s="5" t="n">
        <v>15507</v>
      </c>
      <c r="C10" s="5" t="n">
        <v>12761</v>
      </c>
    </row>
    <row r="11" spans="1:3">
      <c r="A11" s="4" t="s">
        <v>100</v>
      </c>
      <c r="B11" s="5" t="n">
        <v>9196</v>
      </c>
      <c r="C11" s="5" t="n">
        <v>8088</v>
      </c>
    </row>
    <row r="12" spans="1:3">
      <c r="A12" s="4" t="s">
        <v>101</v>
      </c>
      <c r="B12" s="5" t="n">
        <v>2280</v>
      </c>
      <c r="C12" s="5" t="n">
        <v>2761</v>
      </c>
    </row>
    <row r="13" spans="1:3">
      <c r="A13" s="3" t="s">
        <v>102</v>
      </c>
    </row>
    <row r="14" spans="1:3">
      <c r="A14" s="4" t="s">
        <v>103</v>
      </c>
      <c r="B14" s="5" t="n">
        <v>46500</v>
      </c>
      <c r="C14" s="5" t="n">
        <v>21938</v>
      </c>
    </row>
    <row r="15" spans="1:3">
      <c r="A15" s="4" t="s">
        <v>29</v>
      </c>
      <c r="B15" s="5" t="n">
        <v>-15193</v>
      </c>
      <c r="C15" s="5" t="n">
        <v>-11737</v>
      </c>
    </row>
    <row r="16" spans="1:3">
      <c r="A16" s="4" t="s">
        <v>34</v>
      </c>
      <c r="B16" s="5" t="n">
        <v>-8203</v>
      </c>
      <c r="C16" s="5" t="n">
        <v>-8835</v>
      </c>
    </row>
    <row r="17" spans="1:3">
      <c r="A17" s="4" t="s">
        <v>37</v>
      </c>
      <c r="B17" s="5" t="n">
        <v>-11223</v>
      </c>
      <c r="C17" s="5" t="n">
        <v>-18340</v>
      </c>
    </row>
    <row r="18" spans="1:3">
      <c r="A18" s="4" t="s">
        <v>38</v>
      </c>
      <c r="B18" s="5" t="n">
        <v>5348</v>
      </c>
      <c r="C18" s="5" t="n">
        <v>-7636</v>
      </c>
    </row>
    <row r="19" spans="1:3">
      <c r="A19" s="4" t="s">
        <v>43</v>
      </c>
      <c r="B19" s="5" t="n">
        <v>63617</v>
      </c>
      <c r="C19" s="5" t="n">
        <v>1146</v>
      </c>
    </row>
    <row r="20" spans="1:3">
      <c r="A20" s="4" t="s">
        <v>104</v>
      </c>
      <c r="B20" s="5" t="n">
        <v>153654</v>
      </c>
      <c r="C20" s="5" t="n">
        <v>62118</v>
      </c>
    </row>
    <row r="21" spans="1:3">
      <c r="A21" s="3" t="s">
        <v>105</v>
      </c>
    </row>
    <row r="22" spans="1:3">
      <c r="A22" s="4" t="s">
        <v>106</v>
      </c>
      <c r="B22" s="5" t="n">
        <v>-109820</v>
      </c>
      <c r="C22" s="5" t="n">
        <v>-120577</v>
      </c>
    </row>
    <row r="23" spans="1:3">
      <c r="A23" s="4" t="s">
        <v>107</v>
      </c>
      <c r="B23" s="5" t="n">
        <v>-18253</v>
      </c>
      <c r="C23" s="5" t="n">
        <v>-21003</v>
      </c>
    </row>
    <row r="24" spans="1:3">
      <c r="A24" s="4" t="s">
        <v>108</v>
      </c>
      <c r="C24" s="5" t="n">
        <v>-504</v>
      </c>
    </row>
    <row r="25" spans="1:3">
      <c r="A25" s="4" t="s">
        <v>109</v>
      </c>
      <c r="B25" s="5" t="n">
        <v>-128073</v>
      </c>
      <c r="C25" s="5" t="n">
        <v>-142084</v>
      </c>
    </row>
    <row r="26" spans="1:3">
      <c r="A26" s="3" t="s">
        <v>110</v>
      </c>
    </row>
    <row r="27" spans="1:3">
      <c r="A27" s="4" t="s">
        <v>111</v>
      </c>
      <c r="C27" s="5" t="n">
        <v>-6322</v>
      </c>
    </row>
    <row r="28" spans="1:3">
      <c r="A28" s="4" t="s">
        <v>112</v>
      </c>
      <c r="B28" s="5" t="n">
        <v>7245</v>
      </c>
      <c r="C28" s="5" t="n">
        <v>6709</v>
      </c>
    </row>
    <row r="29" spans="1:3">
      <c r="A29" s="4" t="s">
        <v>113</v>
      </c>
      <c r="B29" s="5" t="n">
        <v>-1931</v>
      </c>
      <c r="C29" s="5" t="n">
        <v>-1937</v>
      </c>
    </row>
    <row r="30" spans="1:3">
      <c r="A30" s="4" t="s">
        <v>114</v>
      </c>
      <c r="B30" s="5" t="n">
        <v>-372</v>
      </c>
      <c r="C30" s="5" t="n">
        <v>-376</v>
      </c>
    </row>
    <row r="31" spans="1:3">
      <c r="A31" s="4" t="s">
        <v>115</v>
      </c>
      <c r="B31" s="5" t="n">
        <v>4942</v>
      </c>
      <c r="C31" s="5" t="n">
        <v>85310</v>
      </c>
    </row>
    <row r="32" spans="1:3">
      <c r="A32" s="4" t="s">
        <v>116</v>
      </c>
      <c r="B32" s="5" t="n">
        <v>-65</v>
      </c>
      <c r="C32" s="5" t="n">
        <v>-180</v>
      </c>
    </row>
    <row r="33" spans="1:3">
      <c r="A33" s="4" t="s">
        <v>117</v>
      </c>
      <c r="B33" s="5" t="n">
        <v>30458</v>
      </c>
      <c r="C33" s="5" t="n">
        <v>5164</v>
      </c>
    </row>
    <row r="34" spans="1:3">
      <c r="A34" s="4" t="s">
        <v>118</v>
      </c>
      <c r="B34" s="5" t="n">
        <v>130098</v>
      </c>
      <c r="C34" s="5" t="n">
        <v>42088</v>
      </c>
    </row>
    <row r="35" spans="1:3">
      <c r="A35" s="4" t="s">
        <v>119</v>
      </c>
      <c r="B35" s="5" t="n">
        <v>160556</v>
      </c>
      <c r="C35" s="5" t="n">
        <v>47252</v>
      </c>
    </row>
    <row r="36" spans="1:3">
      <c r="A36" s="3" t="s">
        <v>120</v>
      </c>
    </row>
    <row r="37" spans="1:3">
      <c r="A37" s="4" t="s">
        <v>121</v>
      </c>
      <c r="B37" s="5" t="n">
        <v>16409</v>
      </c>
      <c r="C37" s="5" t="n">
        <v>13080</v>
      </c>
    </row>
    <row r="38" spans="1:3">
      <c r="A38" s="4" t="s">
        <v>122</v>
      </c>
      <c r="B38" s="7" t="n">
        <v>-5503</v>
      </c>
      <c r="C38" s="5" t="n">
        <v>21798</v>
      </c>
    </row>
    <row r="39" spans="1:3">
      <c r="A39" s="4" t="s">
        <v>123</v>
      </c>
    </row>
    <row r="40" spans="1:3">
      <c r="A40" s="3" t="s">
        <v>110</v>
      </c>
    </row>
    <row r="41" spans="1:3">
      <c r="A41" s="4" t="s">
        <v>124</v>
      </c>
      <c r="C41" s="5" t="n">
        <v>20000</v>
      </c>
    </row>
    <row r="42" spans="1:3">
      <c r="A42" s="4" t="s">
        <v>125</v>
      </c>
    </row>
    <row r="43" spans="1:3">
      <c r="A43" s="3" t="s">
        <v>110</v>
      </c>
    </row>
    <row r="44" spans="1:3">
      <c r="A44" s="4" t="s">
        <v>124</v>
      </c>
      <c r="C44" s="5" t="n">
        <v>67236</v>
      </c>
    </row>
    <row r="45" spans="1:3">
      <c r="A45" s="3" t="s">
        <v>120</v>
      </c>
    </row>
    <row r="46" spans="1:3">
      <c r="A46" s="4" t="s">
        <v>126</v>
      </c>
      <c r="C46" s="7" t="n">
        <v>7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535</v>
      </c>
      <c r="B1" s="2" t="s">
        <v>536</v>
      </c>
      <c r="E1" s="2" t="s">
        <v>537</v>
      </c>
    </row>
    <row r="2" spans="1:7">
      <c r="B2" s="2" t="s">
        <v>538</v>
      </c>
      <c r="C2" s="2" t="s">
        <v>539</v>
      </c>
      <c r="D2" s="2" t="s">
        <v>540</v>
      </c>
      <c r="E2" s="2" t="s">
        <v>25</v>
      </c>
      <c r="F2" s="2" t="s">
        <v>2</v>
      </c>
      <c r="G2" s="2" t="s">
        <v>541</v>
      </c>
    </row>
    <row r="3" spans="1:7">
      <c r="A3" s="3" t="s">
        <v>542</v>
      </c>
    </row>
    <row r="4" spans="1:7">
      <c r="A4" s="4" t="s">
        <v>543</v>
      </c>
      <c r="E4" s="7" t="n">
        <v>4</v>
      </c>
    </row>
    <row r="5" spans="1:7">
      <c r="A5" s="4" t="s">
        <v>544</v>
      </c>
      <c r="E5" s="10" t="n">
        <v>3.7</v>
      </c>
    </row>
    <row r="6" spans="1:7">
      <c r="A6" s="4" t="s">
        <v>545</v>
      </c>
    </row>
    <row r="7" spans="1:7">
      <c r="A7" s="3" t="s">
        <v>542</v>
      </c>
    </row>
    <row r="8" spans="1:7">
      <c r="A8" s="4" t="s">
        <v>546</v>
      </c>
      <c r="G8" s="4" t="s">
        <v>547</v>
      </c>
    </row>
    <row r="9" spans="1:7">
      <c r="A9" s="4" t="s">
        <v>548</v>
      </c>
    </row>
    <row r="10" spans="1:7">
      <c r="A10" s="3" t="s">
        <v>542</v>
      </c>
    </row>
    <row r="11" spans="1:7">
      <c r="A11" s="4" t="s">
        <v>549</v>
      </c>
      <c r="E11" s="10" t="n">
        <v>11.8</v>
      </c>
    </row>
    <row r="12" spans="1:7">
      <c r="A12" s="4" t="s">
        <v>550</v>
      </c>
      <c r="E12" s="10" t="n">
        <v>11.4</v>
      </c>
    </row>
    <row r="13" spans="1:7">
      <c r="A13" s="4" t="s">
        <v>551</v>
      </c>
      <c r="E13" s="10" t="n">
        <v>0.4</v>
      </c>
    </row>
    <row r="14" spans="1:7">
      <c r="A14" s="4" t="s">
        <v>552</v>
      </c>
    </row>
    <row r="15" spans="1:7">
      <c r="A15" s="3" t="s">
        <v>542</v>
      </c>
    </row>
    <row r="16" spans="1:7">
      <c r="A16" s="4" t="s">
        <v>549</v>
      </c>
      <c r="F16" s="9" t="n">
        <v>8.800000000000001</v>
      </c>
    </row>
    <row r="17" spans="1:7">
      <c r="A17" s="4" t="s">
        <v>553</v>
      </c>
    </row>
    <row r="18" spans="1:7">
      <c r="A18" s="3" t="s">
        <v>542</v>
      </c>
    </row>
    <row r="19" spans="1:7">
      <c r="A19" s="4" t="s">
        <v>549</v>
      </c>
      <c r="F19" s="5" t="n">
        <v>3</v>
      </c>
    </row>
    <row r="20" spans="1:7">
      <c r="A20" s="4" t="s">
        <v>343</v>
      </c>
    </row>
    <row r="21" spans="1:7">
      <c r="A21" s="3" t="s">
        <v>542</v>
      </c>
    </row>
    <row r="22" spans="1:7">
      <c r="A22" s="4" t="s">
        <v>554</v>
      </c>
      <c r="E22" s="9" t="n">
        <v>1.8</v>
      </c>
      <c r="F22" s="9" t="n">
        <v>1.6</v>
      </c>
    </row>
    <row r="23" spans="1:7">
      <c r="A23" s="4" t="s">
        <v>555</v>
      </c>
    </row>
    <row r="24" spans="1:7">
      <c r="A24" s="3" t="s">
        <v>542</v>
      </c>
    </row>
    <row r="25" spans="1:7">
      <c r="A25" s="4" t="s">
        <v>556</v>
      </c>
      <c r="D25" s="7" t="n">
        <v>358</v>
      </c>
    </row>
    <row r="26" spans="1:7">
      <c r="A26" s="4" t="s">
        <v>557</v>
      </c>
    </row>
    <row r="27" spans="1:7">
      <c r="A27" s="3" t="s">
        <v>542</v>
      </c>
    </row>
    <row r="28" spans="1:7">
      <c r="A28" s="4" t="s">
        <v>556</v>
      </c>
      <c r="B28" s="7" t="n">
        <v>21</v>
      </c>
    </row>
    <row r="29" spans="1:7">
      <c r="A29" s="4" t="s">
        <v>558</v>
      </c>
      <c r="B29" s="4" t="s">
        <v>408</v>
      </c>
    </row>
    <row r="30" spans="1:7">
      <c r="A30" s="4" t="s">
        <v>559</v>
      </c>
    </row>
    <row r="31" spans="1:7">
      <c r="A31" s="3" t="s">
        <v>542</v>
      </c>
    </row>
    <row r="32" spans="1:7">
      <c r="A32" s="4" t="s">
        <v>556</v>
      </c>
      <c r="C32" s="9" t="n">
        <v>368.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60</v>
      </c>
    </row>
    <row r="3" spans="1:3">
      <c r="A3" s="3" t="s">
        <v>175</v>
      </c>
    </row>
    <row r="4" spans="1:3">
      <c r="A4" s="4" t="s">
        <v>76</v>
      </c>
      <c r="B4" s="7" t="n">
        <v>9180</v>
      </c>
      <c r="C4" s="7" t="n">
        <v>-810</v>
      </c>
    </row>
    <row r="5" spans="1:3">
      <c r="A5" s="4" t="s">
        <v>561</v>
      </c>
      <c r="B5" s="4" t="s">
        <v>562</v>
      </c>
      <c r="C5" s="4" t="s">
        <v>563</v>
      </c>
    </row>
    <row r="6" spans="1:3">
      <c r="A6" s="4" t="s">
        <v>564</v>
      </c>
      <c r="B6" s="7" t="n">
        <v>1200</v>
      </c>
    </row>
    <row r="7" spans="1:3">
      <c r="A7" s="4" t="s">
        <v>565</v>
      </c>
      <c r="B7" s="7" t="n">
        <v>58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v>
      </c>
      <c r="C2" s="2" t="s">
        <v>25</v>
      </c>
      <c r="D2" s="2" t="s">
        <v>60</v>
      </c>
    </row>
    <row r="3" spans="1:4">
      <c r="A3" s="3" t="s">
        <v>567</v>
      </c>
    </row>
    <row r="4" spans="1:4">
      <c r="A4" s="4" t="s">
        <v>568</v>
      </c>
      <c r="B4" s="7" t="n">
        <v>-513</v>
      </c>
    </row>
    <row r="5" spans="1:4">
      <c r="A5" s="4" t="s">
        <v>569</v>
      </c>
    </row>
    <row r="6" spans="1:4">
      <c r="A6" s="3" t="s">
        <v>567</v>
      </c>
    </row>
    <row r="7" spans="1:4">
      <c r="A7" s="4" t="s">
        <v>570</v>
      </c>
      <c r="C7" s="7" t="n">
        <v>139500</v>
      </c>
    </row>
    <row r="8" spans="1:4">
      <c r="A8" s="4" t="s">
        <v>571</v>
      </c>
      <c r="C8" s="4" t="s">
        <v>572</v>
      </c>
    </row>
    <row r="9" spans="1:4">
      <c r="A9" s="4" t="s">
        <v>326</v>
      </c>
      <c r="B9" s="4" t="s">
        <v>573</v>
      </c>
    </row>
    <row r="10" spans="1:4">
      <c r="A10" s="4" t="s">
        <v>574</v>
      </c>
      <c r="B10" s="4" t="s">
        <v>329</v>
      </c>
    </row>
    <row r="11" spans="1:4">
      <c r="A11" s="4" t="s">
        <v>575</v>
      </c>
      <c r="B11" s="4" t="s">
        <v>573</v>
      </c>
    </row>
    <row r="12" spans="1:4">
      <c r="A12" s="4" t="s">
        <v>576</v>
      </c>
      <c r="B12" s="4" t="s">
        <v>573</v>
      </c>
    </row>
    <row r="13" spans="1:4">
      <c r="A13" s="4" t="s">
        <v>568</v>
      </c>
      <c r="B13" s="7" t="n">
        <v>-500</v>
      </c>
      <c r="D13"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67</v>
      </c>
    </row>
    <row r="3" spans="1:3">
      <c r="A3" s="4" t="s">
        <v>578</v>
      </c>
      <c r="B3" s="7" t="n">
        <v>144289</v>
      </c>
      <c r="C3" s="7" t="n">
        <v>141894</v>
      </c>
    </row>
    <row r="4" spans="1:3">
      <c r="A4" s="4" t="s">
        <v>569</v>
      </c>
    </row>
    <row r="5" spans="1:3">
      <c r="A5" s="3" t="s">
        <v>567</v>
      </c>
    </row>
    <row r="6" spans="1:3">
      <c r="A6" s="4" t="s">
        <v>578</v>
      </c>
      <c r="B6" s="5" t="n">
        <v>144289</v>
      </c>
      <c r="C6" s="5" t="n">
        <v>141894</v>
      </c>
    </row>
    <row r="7" spans="1:3">
      <c r="A7" s="4" t="s">
        <v>579</v>
      </c>
      <c r="B7" s="5" t="n">
        <v>129491</v>
      </c>
      <c r="C7" s="5" t="n">
        <v>127393</v>
      </c>
    </row>
    <row r="8" spans="1:3">
      <c r="A8" s="4" t="s">
        <v>580</v>
      </c>
      <c r="B8" s="5" t="n">
        <v>14798</v>
      </c>
      <c r="C8" s="5" t="n">
        <v>14501</v>
      </c>
    </row>
    <row r="9" spans="1:3">
      <c r="A9" s="4" t="s">
        <v>581</v>
      </c>
    </row>
    <row r="10" spans="1:3">
      <c r="A10" s="3" t="s">
        <v>567</v>
      </c>
    </row>
    <row r="11" spans="1:3">
      <c r="A11" s="4" t="s">
        <v>580</v>
      </c>
      <c r="B11" s="5" t="n">
        <v>21214</v>
      </c>
      <c r="C11" s="5" t="n">
        <v>20791</v>
      </c>
    </row>
    <row r="12" spans="1:3">
      <c r="A12" s="4" t="s">
        <v>582</v>
      </c>
    </row>
    <row r="13" spans="1:3">
      <c r="A13" s="3" t="s">
        <v>567</v>
      </c>
    </row>
    <row r="14" spans="1:3">
      <c r="A14" s="4" t="s">
        <v>580</v>
      </c>
      <c r="B14" s="5" t="n">
        <v>12626</v>
      </c>
      <c r="C14" s="5" t="n">
        <v>12379</v>
      </c>
    </row>
    <row r="15" spans="1:3">
      <c r="A15" s="4" t="s">
        <v>583</v>
      </c>
    </row>
    <row r="16" spans="1:3">
      <c r="A16" s="3" t="s">
        <v>567</v>
      </c>
    </row>
    <row r="17" spans="1:3">
      <c r="A17" s="4" t="s">
        <v>580</v>
      </c>
      <c r="B17" s="5" t="n">
        <v>-20646</v>
      </c>
      <c r="C17" s="5" t="n">
        <v>-20241</v>
      </c>
    </row>
    <row r="18" spans="1:3">
      <c r="A18" s="4" t="s">
        <v>584</v>
      </c>
    </row>
    <row r="19" spans="1:3">
      <c r="A19" s="3" t="s">
        <v>567</v>
      </c>
    </row>
    <row r="20" spans="1:3">
      <c r="A20" s="4" t="s">
        <v>580</v>
      </c>
      <c r="B20" s="7" t="n">
        <v>1604</v>
      </c>
      <c r="C20" s="7" t="n">
        <v>15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586</v>
      </c>
    </row>
    <row r="3" spans="1:2">
      <c r="A3" s="3" t="s">
        <v>587</v>
      </c>
    </row>
    <row r="4" spans="1:2">
      <c r="A4" s="4" t="s">
        <v>588</v>
      </c>
      <c r="B4" s="7" t="n">
        <v>3451</v>
      </c>
    </row>
    <row r="5" spans="1:2">
      <c r="A5" s="4" t="s">
        <v>589</v>
      </c>
      <c r="B5" s="5" t="n">
        <v>1831</v>
      </c>
    </row>
    <row r="6" spans="1:2">
      <c r="A6" s="4" t="s">
        <v>590</v>
      </c>
      <c r="B6" s="5" t="n">
        <v>2071</v>
      </c>
    </row>
    <row r="7" spans="1:2">
      <c r="A7" s="4" t="s">
        <v>591</v>
      </c>
      <c r="B7" s="5" t="n">
        <v>2021</v>
      </c>
    </row>
    <row r="8" spans="1:2">
      <c r="A8" s="4" t="s">
        <v>366</v>
      </c>
      <c r="B8" s="7" t="n">
        <v>21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60</v>
      </c>
    </row>
    <row r="3" spans="1:3">
      <c r="A3" s="3" t="s">
        <v>61</v>
      </c>
    </row>
    <row r="4" spans="1:3">
      <c r="A4" s="4" t="s">
        <v>62</v>
      </c>
      <c r="B4" s="7" t="n">
        <v>166118</v>
      </c>
      <c r="C4" s="7" t="n">
        <v>160676</v>
      </c>
    </row>
    <row r="5" spans="1:3">
      <c r="A5" s="4" t="s">
        <v>63</v>
      </c>
      <c r="B5" s="5" t="n">
        <v>213926</v>
      </c>
      <c r="C5" s="5" t="n">
        <v>202454</v>
      </c>
    </row>
    <row r="6" spans="1:3">
      <c r="A6" s="4" t="s">
        <v>64</v>
      </c>
      <c r="B6" s="5" t="n">
        <v>380044</v>
      </c>
      <c r="C6" s="5" t="n">
        <v>363130</v>
      </c>
    </row>
    <row r="7" spans="1:3">
      <c r="A7" s="3" t="s">
        <v>593</v>
      </c>
    </row>
    <row r="8" spans="1:3">
      <c r="A8" s="4" t="s">
        <v>71</v>
      </c>
      <c r="B8" s="5" t="n">
        <v>-17950</v>
      </c>
      <c r="C8" s="5" t="n">
        <v>7778</v>
      </c>
    </row>
    <row r="9" spans="1:3">
      <c r="A9" s="4" t="s">
        <v>70</v>
      </c>
      <c r="B9" s="5" t="n">
        <v>-3260</v>
      </c>
      <c r="C9" s="5" t="n">
        <v>-2513</v>
      </c>
    </row>
    <row r="10" spans="1:3">
      <c r="A10" s="4" t="s">
        <v>594</v>
      </c>
    </row>
    <row r="11" spans="1:3">
      <c r="A11" s="3" t="s">
        <v>593</v>
      </c>
    </row>
    <row r="12" spans="1:3">
      <c r="A12" s="4" t="s">
        <v>71</v>
      </c>
      <c r="B12" s="5" t="n">
        <v>-14690</v>
      </c>
      <c r="C12" s="5" t="n">
        <v>10291</v>
      </c>
    </row>
    <row r="13" spans="1:3">
      <c r="A13" s="4" t="s">
        <v>595</v>
      </c>
    </row>
    <row r="14" spans="1:3">
      <c r="A14" s="3" t="s">
        <v>61</v>
      </c>
    </row>
    <row r="15" spans="1:3">
      <c r="A15" s="4" t="s">
        <v>62</v>
      </c>
      <c r="B15" s="5" t="n">
        <v>217</v>
      </c>
      <c r="C15" s="5" t="n">
        <v>6685</v>
      </c>
    </row>
    <row r="16" spans="1:3">
      <c r="A16" s="4" t="s">
        <v>63</v>
      </c>
      <c r="B16" s="5" t="n">
        <v>151997</v>
      </c>
      <c r="C16" s="5" t="n">
        <v>145708</v>
      </c>
    </row>
    <row r="17" spans="1:3">
      <c r="A17" s="4" t="s">
        <v>64</v>
      </c>
      <c r="B17" s="5" t="n">
        <v>152214</v>
      </c>
      <c r="C17" s="5" t="n">
        <v>152393</v>
      </c>
    </row>
    <row r="18" spans="1:3">
      <c r="A18" s="3" t="s">
        <v>593</v>
      </c>
    </row>
    <row r="19" spans="1:3">
      <c r="A19" s="4" t="s">
        <v>71</v>
      </c>
      <c r="B19" s="5" t="n">
        <v>18843</v>
      </c>
      <c r="C19" s="5" t="n">
        <v>30867</v>
      </c>
    </row>
    <row r="20" spans="1:3">
      <c r="A20" s="4" t="s">
        <v>70</v>
      </c>
      <c r="B20" s="5" t="n">
        <v>-2093</v>
      </c>
      <c r="C20" s="5" t="n">
        <v>-1104</v>
      </c>
    </row>
    <row r="21" spans="1:3">
      <c r="A21" s="4" t="s">
        <v>596</v>
      </c>
    </row>
    <row r="22" spans="1:3">
      <c r="A22" s="3" t="s">
        <v>61</v>
      </c>
    </row>
    <row r="23" spans="1:3">
      <c r="A23" s="4" t="s">
        <v>62</v>
      </c>
      <c r="B23" s="5" t="n">
        <v>36483</v>
      </c>
      <c r="C23" s="5" t="n">
        <v>58596</v>
      </c>
    </row>
    <row r="24" spans="1:3">
      <c r="A24" s="4" t="s">
        <v>63</v>
      </c>
      <c r="B24" s="5" t="n">
        <v>8765</v>
      </c>
      <c r="C24" s="5" t="n">
        <v>6957</v>
      </c>
    </row>
    <row r="25" spans="1:3">
      <c r="A25" s="4" t="s">
        <v>64</v>
      </c>
      <c r="B25" s="5" t="n">
        <v>45248</v>
      </c>
      <c r="C25" s="5" t="n">
        <v>65553</v>
      </c>
    </row>
    <row r="26" spans="1:3">
      <c r="A26" s="3" t="s">
        <v>593</v>
      </c>
    </row>
    <row r="27" spans="1:3">
      <c r="A27" s="4" t="s">
        <v>71</v>
      </c>
      <c r="B27" s="5" t="n">
        <v>-66125</v>
      </c>
      <c r="C27" s="5" t="n">
        <v>-38531</v>
      </c>
    </row>
    <row r="28" spans="1:3">
      <c r="A28" s="4" t="s">
        <v>70</v>
      </c>
      <c r="B28" s="5" t="n">
        <v>-407</v>
      </c>
      <c r="C28" s="5" t="n">
        <v>-445</v>
      </c>
    </row>
    <row r="29" spans="1:3">
      <c r="A29" s="4" t="s">
        <v>548</v>
      </c>
    </row>
    <row r="30" spans="1:3">
      <c r="A30" s="3" t="s">
        <v>61</v>
      </c>
    </row>
    <row r="31" spans="1:3">
      <c r="A31" s="4" t="s">
        <v>62</v>
      </c>
      <c r="B31" s="5" t="n">
        <v>129418</v>
      </c>
      <c r="C31" s="5" t="n">
        <v>95395</v>
      </c>
    </row>
    <row r="32" spans="1:3">
      <c r="A32" s="4" t="s">
        <v>63</v>
      </c>
      <c r="B32" s="5" t="n">
        <v>53164</v>
      </c>
      <c r="C32" s="5" t="n">
        <v>49789</v>
      </c>
    </row>
    <row r="33" spans="1:3">
      <c r="A33" s="4" t="s">
        <v>64</v>
      </c>
      <c r="B33" s="5" t="n">
        <v>182582</v>
      </c>
      <c r="C33" s="5" t="n">
        <v>145184</v>
      </c>
    </row>
    <row r="34" spans="1:3">
      <c r="A34" s="3" t="s">
        <v>593</v>
      </c>
    </row>
    <row r="35" spans="1:3">
      <c r="A35" s="4" t="s">
        <v>71</v>
      </c>
      <c r="B35" s="5" t="n">
        <v>32592</v>
      </c>
      <c r="C35" s="5" t="n">
        <v>17955</v>
      </c>
    </row>
    <row r="36" spans="1:3">
      <c r="A36" s="4" t="s">
        <v>70</v>
      </c>
      <c r="B36" s="5" t="n">
        <v>-760</v>
      </c>
      <c r="C36" s="5" t="n">
        <v>-964</v>
      </c>
    </row>
    <row r="37" spans="1:3">
      <c r="A37" s="4" t="s">
        <v>597</v>
      </c>
    </row>
    <row r="38" spans="1:3">
      <c r="A38" s="3" t="s">
        <v>593</v>
      </c>
    </row>
    <row r="39" spans="1:3">
      <c r="A39" s="4" t="s">
        <v>70</v>
      </c>
      <c r="B39" s="7" t="n">
        <v>-3260</v>
      </c>
      <c r="C39" s="7" t="n">
        <v>-25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60</v>
      </c>
    </row>
    <row r="3" spans="1:3">
      <c r="A3" s="3" t="s">
        <v>599</v>
      </c>
    </row>
    <row r="4" spans="1:3">
      <c r="A4" s="4" t="s">
        <v>62</v>
      </c>
      <c r="B4" s="7" t="n">
        <v>166118</v>
      </c>
      <c r="C4" s="7" t="n">
        <v>160676</v>
      </c>
    </row>
    <row r="5" spans="1:3">
      <c r="A5" s="4" t="s">
        <v>600</v>
      </c>
      <c r="B5" s="5" t="n">
        <v>-17950</v>
      </c>
      <c r="C5" s="5" t="n">
        <v>7778</v>
      </c>
    </row>
    <row r="6" spans="1:3">
      <c r="A6" s="4" t="s">
        <v>594</v>
      </c>
    </row>
    <row r="7" spans="1:3">
      <c r="A7" s="3" t="s">
        <v>599</v>
      </c>
    </row>
    <row r="8" spans="1:3">
      <c r="A8" s="4" t="s">
        <v>600</v>
      </c>
      <c r="B8" s="5" t="n">
        <v>-14690</v>
      </c>
      <c r="C8" s="5" t="n">
        <v>10291</v>
      </c>
    </row>
    <row r="9" spans="1:3">
      <c r="A9" s="4" t="s">
        <v>595</v>
      </c>
    </row>
    <row r="10" spans="1:3">
      <c r="A10" s="3" t="s">
        <v>599</v>
      </c>
    </row>
    <row r="11" spans="1:3">
      <c r="A11" s="4" t="s">
        <v>62</v>
      </c>
      <c r="B11" s="5" t="n">
        <v>217</v>
      </c>
      <c r="C11" s="5" t="n">
        <v>6685</v>
      </c>
    </row>
    <row r="12" spans="1:3">
      <c r="A12" s="4" t="s">
        <v>600</v>
      </c>
      <c r="B12" s="7" t="n">
        <v>18843</v>
      </c>
      <c r="C12" s="5" t="n">
        <v>30867</v>
      </c>
    </row>
    <row r="13" spans="1:3">
      <c r="A13" s="4" t="s">
        <v>601</v>
      </c>
    </row>
    <row r="14" spans="1:3">
      <c r="A14" s="3" t="s">
        <v>599</v>
      </c>
    </row>
    <row r="15" spans="1:3">
      <c r="A15" s="4" t="s">
        <v>62</v>
      </c>
      <c r="C15" s="5" t="n">
        <v>6600</v>
      </c>
    </row>
    <row r="16" spans="1:3">
      <c r="A16" s="4" t="s">
        <v>600</v>
      </c>
      <c r="C16" s="7" t="n">
        <v>6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2</v>
      </c>
      <c r="B1" s="2" t="s">
        <v>2</v>
      </c>
      <c r="C1" s="2" t="s">
        <v>25</v>
      </c>
    </row>
    <row r="2" spans="1:3">
      <c r="A2" s="3" t="s">
        <v>603</v>
      </c>
    </row>
    <row r="3" spans="1:3">
      <c r="A3" s="4" t="s">
        <v>35</v>
      </c>
      <c r="B3" s="7" t="n">
        <v>3078714</v>
      </c>
      <c r="C3" s="7" t="n">
        <v>2954653</v>
      </c>
    </row>
    <row r="4" spans="1:3">
      <c r="A4" s="4" t="s">
        <v>594</v>
      </c>
    </row>
    <row r="5" spans="1:3">
      <c r="A5" s="3" t="s">
        <v>603</v>
      </c>
    </row>
    <row r="6" spans="1:3">
      <c r="A6" s="4" t="s">
        <v>35</v>
      </c>
      <c r="B6" s="5" t="n">
        <v>551824</v>
      </c>
      <c r="C6" s="5" t="n">
        <v>587962</v>
      </c>
    </row>
    <row r="7" spans="1:3">
      <c r="A7" s="4" t="s">
        <v>595</v>
      </c>
    </row>
    <row r="8" spans="1:3">
      <c r="A8" s="3" t="s">
        <v>603</v>
      </c>
    </row>
    <row r="9" spans="1:3">
      <c r="A9" s="4" t="s">
        <v>35</v>
      </c>
      <c r="B9" s="5" t="n">
        <v>71477</v>
      </c>
      <c r="C9" s="5" t="n">
        <v>81728</v>
      </c>
    </row>
    <row r="10" spans="1:3">
      <c r="A10" s="4" t="s">
        <v>596</v>
      </c>
    </row>
    <row r="11" spans="1:3">
      <c r="A11" s="3" t="s">
        <v>603</v>
      </c>
    </row>
    <row r="12" spans="1:3">
      <c r="A12" s="4" t="s">
        <v>35</v>
      </c>
      <c r="B12" s="5" t="n">
        <v>169942</v>
      </c>
      <c r="C12" s="5" t="n">
        <v>179992</v>
      </c>
    </row>
    <row r="13" spans="1:3">
      <c r="A13" s="4" t="s">
        <v>548</v>
      </c>
    </row>
    <row r="14" spans="1:3">
      <c r="A14" s="3" t="s">
        <v>603</v>
      </c>
    </row>
    <row r="15" spans="1:3">
      <c r="A15" s="4" t="s">
        <v>35</v>
      </c>
      <c r="B15" s="5" t="n">
        <v>310405</v>
      </c>
      <c r="C15" s="5" t="n">
        <v>326242</v>
      </c>
    </row>
    <row r="16" spans="1:3">
      <c r="A16" s="4" t="s">
        <v>604</v>
      </c>
    </row>
    <row r="17" spans="1:3">
      <c r="A17" s="3" t="s">
        <v>603</v>
      </c>
    </row>
    <row r="18" spans="1:3">
      <c r="A18" s="4" t="s">
        <v>35</v>
      </c>
      <c r="B18" s="7" t="n">
        <v>2526890</v>
      </c>
      <c r="C18" s="7" t="n">
        <v>23666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5</v>
      </c>
      <c r="B1" s="2" t="s">
        <v>1</v>
      </c>
    </row>
    <row r="2" spans="1:4">
      <c r="B2" s="2" t="s">
        <v>2</v>
      </c>
      <c r="C2" s="2" t="s">
        <v>60</v>
      </c>
      <c r="D2" s="2" t="s">
        <v>25</v>
      </c>
    </row>
    <row r="3" spans="1:4">
      <c r="A3" s="3" t="s">
        <v>599</v>
      </c>
    </row>
    <row r="4" spans="1:4">
      <c r="A4" s="4" t="s">
        <v>32</v>
      </c>
      <c r="B4" s="7" t="n">
        <v>39497</v>
      </c>
      <c r="D4" s="7" t="n">
        <v>41677</v>
      </c>
    </row>
    <row r="5" spans="1:4">
      <c r="A5" s="4" t="s">
        <v>33</v>
      </c>
      <c r="B5" s="5" t="n">
        <v>120419</v>
      </c>
      <c r="D5" s="5" t="n">
        <v>119876</v>
      </c>
    </row>
    <row r="6" spans="1:4">
      <c r="A6" s="4" t="s">
        <v>70</v>
      </c>
      <c r="B6" s="5" t="n">
        <v>3260</v>
      </c>
      <c r="C6" s="7" t="n">
        <v>2513</v>
      </c>
    </row>
    <row r="7" spans="1:4">
      <c r="A7" s="4" t="s">
        <v>595</v>
      </c>
    </row>
    <row r="8" spans="1:4">
      <c r="A8" s="3" t="s">
        <v>599</v>
      </c>
    </row>
    <row r="9" spans="1:4">
      <c r="A9" s="4" t="s">
        <v>32</v>
      </c>
      <c r="B9" s="5" t="n">
        <v>20810</v>
      </c>
      <c r="D9" s="5" t="n">
        <v>21843</v>
      </c>
    </row>
    <row r="10" spans="1:4">
      <c r="A10" s="4" t="s">
        <v>33</v>
      </c>
      <c r="B10" s="5" t="n">
        <v>13815</v>
      </c>
      <c r="D10" s="5" t="n">
        <v>13579</v>
      </c>
    </row>
    <row r="11" spans="1:4">
      <c r="A11" s="4" t="s">
        <v>70</v>
      </c>
      <c r="B11" s="5" t="n">
        <v>2093</v>
      </c>
      <c r="C11" s="5" t="n">
        <v>1104</v>
      </c>
    </row>
    <row r="12" spans="1:4">
      <c r="A12" s="4" t="s">
        <v>596</v>
      </c>
    </row>
    <row r="13" spans="1:4">
      <c r="A13" s="3" t="s">
        <v>599</v>
      </c>
    </row>
    <row r="14" spans="1:4">
      <c r="A14" s="4" t="s">
        <v>32</v>
      </c>
      <c r="B14" s="5" t="n">
        <v>4495</v>
      </c>
      <c r="D14" s="5" t="n">
        <v>4903</v>
      </c>
    </row>
    <row r="15" spans="1:4">
      <c r="A15" s="4" t="s">
        <v>33</v>
      </c>
      <c r="B15" s="5" t="n">
        <v>44003</v>
      </c>
      <c r="D15" s="5" t="n">
        <v>43930</v>
      </c>
    </row>
    <row r="16" spans="1:4">
      <c r="A16" s="4" t="s">
        <v>70</v>
      </c>
      <c r="B16" s="5" t="n">
        <v>407</v>
      </c>
      <c r="C16" s="5" t="n">
        <v>445</v>
      </c>
    </row>
    <row r="17" spans="1:4">
      <c r="A17" s="4" t="s">
        <v>548</v>
      </c>
    </row>
    <row r="18" spans="1:4">
      <c r="A18" s="3" t="s">
        <v>599</v>
      </c>
    </row>
    <row r="19" spans="1:4">
      <c r="A19" s="4" t="s">
        <v>32</v>
      </c>
      <c r="B19" s="5" t="n">
        <v>14192</v>
      </c>
      <c r="D19" s="5" t="n">
        <v>14931</v>
      </c>
    </row>
    <row r="20" spans="1:4">
      <c r="A20" s="4" t="s">
        <v>33</v>
      </c>
      <c r="B20" s="5" t="n">
        <v>62601</v>
      </c>
      <c r="D20" s="7" t="n">
        <v>62367</v>
      </c>
    </row>
    <row r="21" spans="1:4">
      <c r="A21" s="4" t="s">
        <v>70</v>
      </c>
      <c r="B21" s="7" t="n">
        <v>760</v>
      </c>
      <c r="C21" s="7" t="n">
        <v>9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 customWidth="1" max="7" min="7" width="49"/>
  </cols>
  <sheetData>
    <row r="1" spans="1:7">
      <c r="A1" s="1" t="s">
        <v>127</v>
      </c>
      <c r="B1" s="2" t="s">
        <v>128</v>
      </c>
      <c r="C1" s="2" t="s">
        <v>129</v>
      </c>
      <c r="D1" s="2" t="s">
        <v>130</v>
      </c>
      <c r="E1" s="2" t="s">
        <v>131</v>
      </c>
      <c r="F1" s="2" t="s">
        <v>132</v>
      </c>
      <c r="G1" s="2" t="s">
        <v>133</v>
      </c>
    </row>
    <row r="2" spans="1:7">
      <c r="A2" s="4" t="s">
        <v>134</v>
      </c>
      <c r="B2" s="7" t="n">
        <v>1737931</v>
      </c>
      <c r="C2" s="7" t="n">
        <v>6</v>
      </c>
      <c r="D2" s="7" t="n">
        <v>1439645</v>
      </c>
      <c r="E2" s="7" t="n">
        <v>297471</v>
      </c>
      <c r="F2" s="7" t="n">
        <v>-2504</v>
      </c>
      <c r="G2" s="7" t="n">
        <v>3313</v>
      </c>
    </row>
    <row r="3" spans="1:7">
      <c r="A3" s="4" t="s">
        <v>135</v>
      </c>
      <c r="C3" s="5" t="n">
        <v>57600609</v>
      </c>
    </row>
    <row r="4" spans="1:7">
      <c r="A4" s="4" t="s">
        <v>136</v>
      </c>
      <c r="B4" s="5" t="n">
        <v>1228</v>
      </c>
      <c r="D4" s="5" t="n">
        <v>1228</v>
      </c>
    </row>
    <row r="5" spans="1:7">
      <c r="A5" s="4" t="s">
        <v>137</v>
      </c>
      <c r="C5" s="5" t="n">
        <v>29375</v>
      </c>
    </row>
    <row r="6" spans="1:7">
      <c r="A6" s="4" t="s">
        <v>138</v>
      </c>
      <c r="B6" s="5" t="n">
        <v>6017</v>
      </c>
      <c r="D6" s="5" t="n">
        <v>6017</v>
      </c>
    </row>
    <row r="7" spans="1:7">
      <c r="A7" s="4" t="s">
        <v>139</v>
      </c>
      <c r="C7" s="5" t="n">
        <v>106937</v>
      </c>
    </row>
    <row r="8" spans="1:7">
      <c r="A8" s="4" t="s">
        <v>140</v>
      </c>
      <c r="B8" s="5" t="n">
        <v>17290</v>
      </c>
      <c r="D8" s="5" t="n">
        <v>17290</v>
      </c>
    </row>
    <row r="9" spans="1:7">
      <c r="A9" s="4" t="s">
        <v>141</v>
      </c>
      <c r="B9" s="5" t="n">
        <v>16409</v>
      </c>
      <c r="D9" s="5" t="n">
        <v>16409</v>
      </c>
    </row>
    <row r="10" spans="1:7">
      <c r="A10" s="4" t="s">
        <v>142</v>
      </c>
      <c r="C10" s="5" t="n">
        <v>228791</v>
      </c>
    </row>
    <row r="11" spans="1:7">
      <c r="A11" s="4" t="s">
        <v>143</v>
      </c>
      <c r="B11" s="5" t="n">
        <v>-1931</v>
      </c>
      <c r="D11" s="5" t="n">
        <v>-1931</v>
      </c>
    </row>
    <row r="12" spans="1:7">
      <c r="A12" s="4" t="s">
        <v>144</v>
      </c>
      <c r="C12" s="5" t="n">
        <v>45297</v>
      </c>
    </row>
    <row r="13" spans="1:7">
      <c r="A13" s="4" t="s">
        <v>145</v>
      </c>
      <c r="B13" s="5" t="n">
        <v>-9246</v>
      </c>
      <c r="E13" s="5" t="n">
        <v>-9039</v>
      </c>
      <c r="G13" s="5" t="n">
        <v>-207</v>
      </c>
    </row>
    <row r="14" spans="1:7">
      <c r="A14" s="4" t="s">
        <v>146</v>
      </c>
      <c r="B14" s="5" t="n">
        <v>3617</v>
      </c>
      <c r="F14" s="5" t="n">
        <v>3617</v>
      </c>
    </row>
    <row r="15" spans="1:7">
      <c r="A15" s="4" t="s">
        <v>147</v>
      </c>
      <c r="B15" s="5" t="n">
        <v>1830436</v>
      </c>
      <c r="C15" s="7" t="n">
        <v>6</v>
      </c>
      <c r="D15" s="5" t="n">
        <v>1479768</v>
      </c>
      <c r="E15" s="5" t="n">
        <v>346443</v>
      </c>
      <c r="F15" s="7" t="n">
        <v>1113</v>
      </c>
      <c r="G15" s="7" t="n">
        <v>3106</v>
      </c>
    </row>
    <row r="16" spans="1:7">
      <c r="A16" s="4" t="s">
        <v>148</v>
      </c>
      <c r="C16" s="5" t="n">
        <v>58011009</v>
      </c>
    </row>
    <row r="17" spans="1:7">
      <c r="A17" s="4" t="s">
        <v>149</v>
      </c>
      <c r="B17" s="7" t="n">
        <v>59121</v>
      </c>
      <c r="D17" s="7" t="n">
        <v>1110</v>
      </c>
      <c r="E17" s="7" t="n">
        <v>580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20:40Z</dcterms:created>
  <dcterms:modified xmlns:dcterms="http://purl.org/dc/terms/" xmlns:xsi="http://www.w3.org/2001/XMLSchema-instance" xsi:type="dcterms:W3CDTF">2017-08-09T15:20:40Z</dcterms:modified>
</cp:coreProperties>
</file>